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Net Income per Common Share" sheetId="8" r:id="rId8"/>
    <s:sheet name="Inventories" sheetId="9" r:id="rId9"/>
    <s:sheet name="Retirement and Other Postretire" sheetId="10" r:id="rId10"/>
    <s:sheet name="Debt" sheetId="11" r:id="rId11"/>
    <s:sheet name="Derivative Financial Instrument" sheetId="12" r:id="rId12"/>
    <s:sheet name="Income Taxes" sheetId="13" r:id="rId13"/>
    <s:sheet name="Fair Value Measurements" sheetId="14" r:id="rId14"/>
    <s:sheet name="Segment Information" sheetId="15" r:id="rId15"/>
    <s:sheet name="Other Operating Expense" sheetId="16" r:id="rId16"/>
    <s:sheet name="Other Non-Operating Expense" sheetId="17" r:id="rId17"/>
    <s:sheet name="Commitments and Contingencies" sheetId="18" r:id="rId18"/>
    <s:sheet name="Stock Repurchase Plan" sheetId="19" r:id="rId19"/>
    <s:sheet name="Significant Accounting Polici20" sheetId="20" r:id="rId20"/>
    <s:sheet name="Net Income per Common Share (Ta" sheetId="21" r:id="rId21"/>
    <s:sheet name="Inventories (Tables)" sheetId="22" r:id="rId22"/>
    <s:sheet name="Retirement and Other Postreti23" sheetId="23" r:id="rId23"/>
    <s:sheet name="Debt (Tables)" sheetId="24" r:id="rId24"/>
    <s:sheet name="Derivative Financial Instrume25" sheetId="25" r:id="rId25"/>
    <s:sheet name="Segment Information (Tables)" sheetId="26" r:id="rId26"/>
    <s:sheet name="Commitments and Contingencies (" sheetId="27" r:id="rId27"/>
    <s:sheet name="Significant Accounting Polici28" sheetId="28" r:id="rId28"/>
    <s:sheet name="Net Income per Common Share (De" sheetId="29" r:id="rId29"/>
    <s:sheet name="Net Income per Common Share - A" sheetId="30" r:id="rId30"/>
    <s:sheet name="Inventories - (Details)" sheetId="31" r:id="rId31"/>
    <s:sheet name="Retirement and Other Postreti32" sheetId="32" r:id="rId32"/>
    <s:sheet name="Retirement and Other Postreti33" sheetId="33" r:id="rId33"/>
    <s:sheet name="Retirement and Other Postreti34" sheetId="34" r:id="rId34"/>
    <s:sheet name="Debt - Schedule of Debt and Cap" sheetId="35" r:id="rId35"/>
    <s:sheet name="Debt - Schedule of Debt and C36" sheetId="36" r:id="rId36"/>
    <s:sheet name="Debt - Additional Information (" sheetId="37" r:id="rId37"/>
    <s:sheet name="Derivative Financial Instrume38" sheetId="38" r:id="rId38"/>
    <s:sheet name="Derivative Financial Instrume39" sheetId="39" r:id="rId39"/>
    <s:sheet name="Income Taxes - Additional Infor" sheetId="40" r:id="rId40"/>
    <s:sheet name="Fair Value Measurements (Detail" sheetId="41" r:id="rId41"/>
    <s:sheet name="Segment Information - Schedule " sheetId="42" r:id="rId42"/>
    <s:sheet name="Segment Information - Schedul43" sheetId="43" r:id="rId43"/>
    <s:sheet name="Other Operating Expense - Addit" sheetId="44" r:id="rId44"/>
    <s:sheet name="Other Non-Operating Expense - A" sheetId="45" r:id="rId45"/>
    <s:sheet name="Commitments and Contingencies -" sheetId="46" r:id="rId46"/>
    <s:sheet name="Commitments and Contingencies47" sheetId="47" r:id="rId47"/>
    <s:sheet name="Stock Repurchase Plan - Additio" sheetId="48" r:id="rId48"/>
  </s:sheets>
  <s:definedNames/>
  <s:calcPr calcId="124519" calcMode="auto" fullCalcOnLoad="1"/>
</s:workbook>
</file>

<file path=xl/sharedStrings.xml><?xml version="1.0" encoding="utf-8"?>
<sst xmlns="http://schemas.openxmlformats.org/spreadsheetml/2006/main" uniqueCount="407">
  <si>
    <t>Document and Entity Information - shares</t>
  </si>
  <si>
    <t>9 Months Ended</t>
  </si>
  <si>
    <t>Sep. 30, 2015</t>
  </si>
  <si>
    <t>Oct. 14, 2015</t>
  </si>
  <si>
    <t>Document And Entity Information [Abstract]</t>
  </si>
  <si>
    <t>Entity Registrant Name</t>
  </si>
  <si>
    <t>HEXCEL CORP /DE/</t>
  </si>
  <si>
    <t>Entity Central Index Key</t>
  </si>
  <si>
    <t>Document Type</t>
  </si>
  <si>
    <t>10-Q</t>
  </si>
  <si>
    <t>Document Period End Date</t>
  </si>
  <si>
    <t>Sep.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densed Consolidated Balance Sheets - USD ($) $ in Millions</t>
  </si>
  <si>
    <t>Dec. 31, 2014</t>
  </si>
  <si>
    <t>Current assets:</t>
  </si>
  <si>
    <t>Cash and cash equivalents</t>
  </si>
  <si>
    <t>Accounts receivable, net</t>
  </si>
  <si>
    <t>Inventories</t>
  </si>
  <si>
    <t>Prepaid expenses and other current assets</t>
  </si>
  <si>
    <t>Total current assets</t>
  </si>
  <si>
    <t>Property, plant and equipment</t>
  </si>
  <si>
    <t>Less accumulated depreciation</t>
  </si>
  <si>
    <t>Property, plant and equipment, net</t>
  </si>
  <si>
    <t>Goodwill and other intangible assets</t>
  </si>
  <si>
    <t>Investments in affiliated companies</t>
  </si>
  <si>
    <t>Other assets</t>
  </si>
  <si>
    <t>Total assets</t>
  </si>
  <si>
    <t>Current liabilities:</t>
  </si>
  <si>
    <t>Short-term borrowings</t>
  </si>
  <si>
    <t>Accounts payable</t>
  </si>
  <si>
    <t>Accrued liabilities</t>
  </si>
  <si>
    <t>Total current liabilities</t>
  </si>
  <si>
    <t>Commitments and contingencies (see Note 12)</t>
  </si>
  <si>
    <t xml:space="preserve"> </t>
  </si>
  <si>
    <t>Long-term debt</t>
  </si>
  <si>
    <t>Other non-current liabilities</t>
  </si>
  <si>
    <t>Total liabilities</t>
  </si>
  <si>
    <t>Stockholders' equity:</t>
  </si>
  <si>
    <t>Common stock, $0.01 par value, 200.0 shares authorized, 106.0 shares and 104.8 shares issued at September 30, 2015 and December 31, 2014</t>
  </si>
  <si>
    <t>Additional paid-in capital</t>
  </si>
  <si>
    <t>Retained earnings</t>
  </si>
  <si>
    <t>Accumulated other comprehensive loss</t>
  </si>
  <si>
    <t>Total stockholders' equity including treasury stock value</t>
  </si>
  <si>
    <t>Less – Treasury stock, at cost, 11.5 shares at September 30, 2015, and 9.3 shares at December 31, 2014</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Operations - USD ($) shares in Millions, $ in Millions</t>
  </si>
  <si>
    <t>3 Months Ended</t>
  </si>
  <si>
    <t>Sep. 30, 2014</t>
  </si>
  <si>
    <t>Income Statement [Abstract]</t>
  </si>
  <si>
    <t>Net sales</t>
  </si>
  <si>
    <t>Cost of sales</t>
  </si>
  <si>
    <t>Gross margin</t>
  </si>
  <si>
    <t>Selling, general and administrative expenses</t>
  </si>
  <si>
    <t>Research and technology expenses</t>
  </si>
  <si>
    <t>Other operating expense</t>
  </si>
  <si>
    <t>Operating income</t>
  </si>
  <si>
    <t>Interest expense, net</t>
  </si>
  <si>
    <t>Non-operating expense</t>
  </si>
  <si>
    <t>Income before income taxes, and equity in earnings of affiliated companies</t>
  </si>
  <si>
    <t>Provision for income taxes</t>
  </si>
  <si>
    <t>Income before equity in earnings of affiliated companies</t>
  </si>
  <si>
    <t>Equity in earnings from affiliated companies</t>
  </si>
  <si>
    <t>Net income</t>
  </si>
  <si>
    <t>Basic net income per common share:</t>
  </si>
  <si>
    <t>Diluted net income per common share:</t>
  </si>
  <si>
    <t>Weighted-average common shares:</t>
  </si>
  <si>
    <t>Basic</t>
  </si>
  <si>
    <t>Diluted</t>
  </si>
  <si>
    <t>Condensed Consolidated Statements of Comprehensive Income - USD ($) $ in Millions</t>
  </si>
  <si>
    <t>Statement Of Income And Comprehensive Income [Abstract]</t>
  </si>
  <si>
    <t>Net Income</t>
  </si>
  <si>
    <t>Currency translation adjustments</t>
  </si>
  <si>
    <t>Net unrealized pension and other benefit actuarial losses and prior service credits</t>
  </si>
  <si>
    <t>Net unrealized gains (losses) on financial instruments (net of tax)</t>
  </si>
  <si>
    <t>Total other comprehensive income (loss)</t>
  </si>
  <si>
    <t>Comprehensive income</t>
  </si>
  <si>
    <t>Condensed Consolidated Statements of Cash Flows - USD ($) $ in Millions</t>
  </si>
  <si>
    <t>Cash flows from operating activities</t>
  </si>
  <si>
    <t>Reconciliation to net cash provided by operating activities:</t>
  </si>
  <si>
    <t>Depreciation and amortization</t>
  </si>
  <si>
    <t>Amortization of deferred financing costs and debt discount</t>
  </si>
  <si>
    <t>Deferred income taxes</t>
  </si>
  <si>
    <t>Stock-based compensation</t>
  </si>
  <si>
    <t>Excess tax benefits on stock-based compensation</t>
  </si>
  <si>
    <t>Changes in assets and liabilities:</t>
  </si>
  <si>
    <t>Increase in accounts receivable</t>
  </si>
  <si>
    <t>Increase in inventories</t>
  </si>
  <si>
    <t>Increase in prepaid expenses and other current assets</t>
  </si>
  <si>
    <t>(Decrease) increase in accounts payable/accrued liabilities</t>
  </si>
  <si>
    <t>Other – net</t>
  </si>
  <si>
    <t>Net cash provided by operating activities</t>
  </si>
  <si>
    <t>Cash flows from investing activities</t>
  </si>
  <si>
    <t>Capital expenditures</t>
  </si>
  <si>
    <t>Net cash used for investing activities</t>
  </si>
  <si>
    <t>Cash flows from financing activities</t>
  </si>
  <si>
    <t>Proceeds from issuance of senior notes</t>
  </si>
  <si>
    <t>Proceeds from senior unsecured credit facility</t>
  </si>
  <si>
    <t>Proceeds from previous senior secured credit facility</t>
  </si>
  <si>
    <t>Repayment of previous senior secured credit facility</t>
  </si>
  <si>
    <t>Repayment of other debt, net</t>
  </si>
  <si>
    <t>Deferred financing costs and discount related to long-term debt</t>
  </si>
  <si>
    <t>Repayment of senior unsecured credit facility</t>
  </si>
  <si>
    <t>Dividends paid</t>
  </si>
  <si>
    <t>Repurchase of stock</t>
  </si>
  <si>
    <t>Activity under stock plans</t>
  </si>
  <si>
    <t>Net cash provided by (used for) financing activities</t>
  </si>
  <si>
    <t>Effect of exchange rate changes on cash and cash equivalents</t>
  </si>
  <si>
    <t>Net decrease in cash and cash equivalents</t>
  </si>
  <si>
    <t>Cash and cash equivalents at beginning of period</t>
  </si>
  <si>
    <t>Cash and cash equivalents at end of period</t>
  </si>
  <si>
    <t>Supplemental data:</t>
  </si>
  <si>
    <t>Accrual basis additions to property, plant and equipment</t>
  </si>
  <si>
    <t>Significant Accounting Policies</t>
  </si>
  <si>
    <t>Accounting Policies [Abstract]</t>
  </si>
  <si>
    <t xml:space="preserve">Note 1 — Significant Accounting Policies In these notes, the terms “Hexcel,” “the Company,” “we,” “us,” or “our” mean Hexcel Corporation and subsidiary companies. The accompanying condensed consolidated financial statements are those of Hexcel Corporation. Refer to Note 1 to the consolidated financial statements included in the Annual Report on Form 10-K for the year ended December 31, 2014 for a discussion of our significant accounting policies. Basis of Presentation 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 In the opinion of management, the Condensed Consolidated Financial Statements include all normal recurring adjustments as well as any non-recurring adjustments necessary to present a fair statement of financial position, results of operations and cash flows for the interim periods presented. The Condensed Consolidated Balance Sheet as of December 31, 2014 was derived from the audited 2014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14 Annual Report on Form 10-K filed with the SEC on February 5, 2015. Investments in Affiliated Companies We have 50% equity ownership investments in an Asian joint venture Aerospace Composites Malaysia Sdn. Bhd. (“ACM”) and in Formax UK Limited (“Formax”). These investments are accounted for using the equity method of accounting. Recent Accounting Pronouncements In August 2015, the Financial Accounting Standards Board (“FASB”) postponed Accounting Standard Update (“ASU”) No. 2014-09, Revenue from Contracts with Customers . In April 2015, the FASB issued ASU No. 2015-03, Simplifying the Presentation of Debt Issuance Costs, </t>
  </si>
  <si>
    <t>Net Income per Common Share</t>
  </si>
  <si>
    <t>Earnings Per Share [Abstract]</t>
  </si>
  <si>
    <t>Net Income Per Common Share</t>
  </si>
  <si>
    <t xml:space="preserve">Note 2 — Net Income per Common Share
Quarter Ended September 30,
Nine Months Ended September 30,
(In millions, except per share data)
2015
2014
2015
2014
Basic net income per common share:
Net income
$
53.5
$
55.8
$
183.3
$
156.5
Weighted average common shares outstanding
95.8
95.8
96.2
97.2
Basic net income per common share
$
0.56
$
0.58
$
1.91
$
1.61
Diluted net income per common share:
Net income
$
53.5
$
55.8
$
183.3
$
156.5
Weighted average common shares outstanding — Basic
95.8
95.8
96.2
97.2
Plus incremental shares from assumed conversions:
Restricted stock units
0.5
0.7
0.5
0.8
Stock options
1.0
1.2
1.0
1.2
Weighted average common shares outstanding — Dilutive
97.3
97.7
97.7
99.2
Dilutive net income per common share
$
0.55
$
0.57
$
1.88
$
1.58
Total shares underlying stock options of 0.1 million were excluded from the computation of diluted net income per share for the quarter and nine months ended September 30, 2015 as they were anti-dilutive. Total shares underlying stock options of 0.2 million were excluded from the computation of diluted net income per share for the quarter and nine months ended September 30, 2014, as they were anti-dilutive. </t>
  </si>
  <si>
    <t>Inventory Disclosure [Abstract]</t>
  </si>
  <si>
    <t>Note 3 —
September 30,
December 31,
(In millions)
2015
2014
Raw materials
$
137.5
$
111.1
Work in progress
46.6
48.5
Finished goods
142.1
130.5
Total inventory
$
326.2
$
290.1</t>
  </si>
  <si>
    <t>Retirement and Other Postretirement Benefit Plans</t>
  </si>
  <si>
    <t>Defined Benefit Pension Plans And Defined Benefit Postretirement Plans Disclosure [Abstract]</t>
  </si>
  <si>
    <t xml:space="preserve">Note 4 — We maintain qualified and nonqualified defined benefit retirement plans covering certain current and former U.S. and European employees, retirement savings plans covering eligible U.S. and U.K. employees and certain postretirement health care and life insurance benefit plans covering eligible U.S. retirees. We also participate in a union sponsored multi-employer pension plan covering certain U.S. employees with union affiliations. Defined Benefit Retirement Plans Net Periodic Benefit Costs Net periodic benefit costs of our defined benefit retirement plans for the quarters and nine months ended September 30, 2015 and 2014, were as follows:
Quarter Ended September 30,
Nine Months Ended September 30,
(In millions)
2015
2014
2015
2014
U.S. Nonqualified Defined Benefit Retirement Plans
Service cost
$
0.2
$
0.3
$
0.8
$
0.8
Interest cost
0.1
0.2
0.4
0.6
Net amortization and deferral
0.1
—
1.6
1.9
Settlement expense
—
—
—
2.7
Net periodic benefit cost
$
0.4
$
0.5
$
2.8
$
6.0
September 30,
December 31,
Amounts recognized on the balance sheet:
Accrued liabilities
$
0.5
$
4.5
Other non-current liabilities
15.5
14.6
Total accrued benefit
$
16.0
$
19.1
Quarter Ended September 30,
Nine Months Ended September 30,
(In millions)
2015
2014
2015
2014
European Defined Benefit Retirement Plans
Service cost
$
0.2
$
0.2
$
0.6
$
0.6
Interest cost
1.6
1.7
4.9
5.3
Expected return on plan assets
(2.3
)
(2.4
)
(6.8
)
(7.2
)
Net amortization and deferral
0.3
0.2
0.7
0.5
Net periodic benefit credit
$
(0.2
)
$
(0.3
)
$
(0.6
)
$
(0.8
)
September 30,
December 31,
Amounts recognized on the balance sheet:
Noncurrent asset
$
8.7
$
3.3
Accrued liabilities
1.5
0.4
Other non-current liabilities
17.4
17.1
Total accrued benefit
$
18.9
$
17.5
Contributions We generally fund our U.S. non-qualified defined benefit retirement plans when benefit payments are incurred. Under the provisions of these non-qualified plans, we have contributed $4.7 million in the first nine months of 2015 to cover unfunded benefits and expect to contribute an additional $0.3 million in 2015. We contributed $25.7 million to our U.S. non-qualified defined benefit retirement plans during the 2014 fiscal year. We contributed $1.3 million and $1.7 million to our European defined benefit retirement plans in the third quarters of 2015 and 2014, respectively. Contributions to the defined benefit retirement plans were $4.0 million and $4.9 million for the nine months ended September 30, 2015 and 2014. We plan to contribute approximately $5.2 million during 2015 to these European plans. We contributed $6.1 million to our European plans during the 2014 fiscal year. Postretirement Health Care and Life Insurance Benefit Plans Net periodic benefit costs of our postretirement health care and life insurance benefit plans for the quarters and nine months ended September 30, 2015 and 2014 were immaterial.
September 30,
December 31,
Amounts recognized on the balance sheet:
Accrued liabilities
$
0.6
$
0.6
Other non-current liabilities
5.6
5.7
Total accrued benefit
$
6.2
$
6.3
In connection with our postretirement plans, we contributed $0.1 million and $0.2 million during the nine-month periods ended September 30, 2015 and 2014, respectively. Contributions during the third quarters of 2015 and 2014 were each about $0.1 million. We periodically fund our postretirement plans to pay covered expenses as they are incurred. Based on nine months of activity, we expect to contribute approximately $0.2 million in 2015 to cover unfunded benefits. We contributed $0.2 million to our postretirement plans during the 2014 fiscal year. </t>
  </si>
  <si>
    <t>Debt</t>
  </si>
  <si>
    <t>Debt Disclosure [Abstract]</t>
  </si>
  <si>
    <t xml:space="preserve">Note 5 — Debt
(In millions)
September 30,
December 31,
Working capital line of credit — China
$
—
$
1.3
Short-term borrowings
—
1.3
4.7% senior notes due 2025
300.0
—
Senior notes - original issue discount
(0.8
)
—
Senior notes - deferred finance costs
(2.8
)
—
Senior unsecured credit facility — revolving loan due 2019
300.0
415.0
Long-term debt
596.4
415.0
Total debt
$
596.4
$
416.3
In August 2015, the Company issued $300 million aggregate principal amount of 4.7% Senior Unsecured Notes due in 2025. The interest rate on these senior notes may be increased by 0.25% each time a credit rating applicable to the notes is downgraded. The maximum rate is 6.7%. The net proceeds of approximately $296.4 million were initially used to repay, in part, our Senior Unsecured Revolving Credit Facility (the “Facility”). The conditions and covenants related to the senior notes are less restrictive than those of our Facility. The effective interest rate for the outstanding period in the third quarter was 4.76%. The fair value of the senior notes based on quoted prices utilizing level 2 inputs was $303 million at September 30, 2015. In April 2015, the FASB issued ASU 2015-03, which requires debt issuance costs to be presented in the balance sheet as a direct deduction from the associated debt liability. For public business entities, the standard is effective for financial statements issued for fiscal years beginning after December 15, 2015, and interim periods within those fiscal years. Early adoption of the amendments in this update is permitted for financial statements that have not been previously issued. We adopted this standard during the third quarter of 2015 upon the issuance of our Senior Unsecured Notes due 2025. The balance for unamortized deferred financing costs and debt discount related to the senior notes was $3.6 million at September 30, 2015. The adoption of the ASU did not affect the classification of deferred financing cost related to our Facility. At September 30, 2015, total borrowings under our $700 million Facility were $300 million, which approximates fair value. The Facility permits us to issue letters of credit up to an aggregate amount of $40 million. Outstanding letters of credit reduce the amount available for borrowing under our revolving loan. As of September 30, 2015 we had issued letters of credit under the Facility totaling $2.1 million, resulting in undrawn availability under the Facility as of September 30, 2015 of $397.9 million. The Facility contains financial and other covenants, including, but not limited to, restrictions on the incurrence of debt and the granting of liens, as well as the maintenance of an interest coverage ratio and a leverage ratio. In accordance with the terms of the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Facility. In addition, the Facility contains other terms and conditions such as customary representations and warranties, additional covenants and customary events of default. The average interest rate on the Facility was 2.0% for the quarter and 1.84% for the first nine months of 2015. The average interest rate was 1.88% for 2014. </t>
  </si>
  <si>
    <t>Derivative Financial Instruments</t>
  </si>
  <si>
    <t>Derivative Instruments And Hedging Activities Disclosure [Abstract]</t>
  </si>
  <si>
    <t>Note 6 — Interest Rate Swap Agreements As of September 30, 2015 the Company had two agreements to swap $75 million of floating rate obligations for fixed rate obligations at an average of 0.959% and 0.754% against LIBOR in U.S. dollars. Of the total of $150 million of swaps outstanding at September 30, 2015, $50 million matures each of March 2016, September 2016, and March 2017. All of the swaps were accounted for as cash flow hedges of our floating rate bank loans. To ensure the swaps were highly effective, all the principal terms of the swaps matched the terms of the bank loans. The fair value of the interest rate swaps was a liability of $0.5 million at September 30, 2015 and an asset of $0.1 million and a liability of $0.3 million at December 31, 2014. Foreign Currency Forward Exchange Contracts 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March 2018, which we account for as cash flow hedges. The aggregate notional amount of these contracts was $375.7 million and $255.8 million at September 30, 2015 and December 31, 2014, respectively. The purpose of these contracts is to hedge a portion of the forecasted transactions of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losses of $0.3 million and losses of $16.3 million, were recorded in other comprehensive income (“OCI”) for the three months and nine months ended September 30, 2015, respectively, and losses of $10.8 million and $9.0 million for the three and nine-month periods ended September 30, 2014, respectively. We classified the carrying amount of these contracts of $2.2 million in other assets and $17.8 million in other liabilities on the Condensed Consolidated Balance Sheets at September 30, 2015 and $0.3 million in other assets and $12.7 million classified in other liabilities at December 31, 2014. During the three months ended September 30, 2015 and 2014, we recognized net losses of $4.2 million and net gains of $1.6 million, respectively, recorded in gross margin. During the nine months ended September 30, 2015 and 2014, we recognized net losses of $13.0 million and net gains of $5.0 million, respectively, recorded in gross margin. For the quarters ended September 30, 2015 and 2014, hedge ineffectiveness was immaterial. 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quarters ended September 30, 2015 and 2014, we recognized net foreign exchange gains of $1.5 million and net foreign exchange losses of $8.2 million, respectively, in the Condensed Consolidated Statements of Operations. During the nine-month periods ended September 30, 2015 and 2014, we recognized net foreign exchange losses of $12.5 million and $7.9 million, respectively, in the Condensed Consolidated Statements of Operations in gross margin. The net foreign exchange impact recognized from these hedges offset the translation exposure of these transactions. The carrying amount of the contracts for asset and liability derivatives not designated as hedging instruments was $1.8 million classified in other assets and less than $0.1 million in other liabilities and $0.8 million classified in other assets and $5.5 million in other liabilities on the September 30, 2015 and December 31, 2014 Condensed Consolidated Balance Sheets, respectively. The change in fair value of our foreign currency forward exchange contracts under hedge designations recorded net of tax within accumulated other comprehensive income for the quarters and nine months ended September 30, 2015 and 2014 was as follows:
Quarter Ended September 30,
Nine Months Ended September 30,
(In millions)
2015
2014
2015
2014
Unrealized (losses) gains at beginning of period, net of tax
$
(25.2
)
$
6.1
$
(9.2
)
$
7.2
Losses (gains) reclassified to net sales
4.6
(1.2
)
7.4
(3.5
)
Increase (decrease) in fair value
5.3
(7.4
)
(13.5
)
(6.2
)
Unrealized (losses) gains at end of period, net of taxes
$
(15.3
)
$
(2.5
)
$
(15.3
)
$
(2.5
) We expect to reclassify $9.0 million of unrealized losses into earnings over the next twelve months as the hedged sales are recorded. Commodity Hedging Beginning in 2015, we began a program to reduce the impact of the purchase price variability of a key raw material. The purpose of these contracts is to hedge a portion of the forecasted purchases thereby reducing our exposure to the impact of price variations. The effective portion of these hedges was recorded in OCI for the three and nine-month periods ending September 30, 2015. For the three and nine-month periods ended September 30, 2015, the impact of these hedges on our financial statements was immaterial. We classified the carrying amount of these contracts of $0.8 million in other liabilities on the Condensed Consolidated Balance Sheets at September 30, 2015.</t>
  </si>
  <si>
    <t>Income Taxes</t>
  </si>
  <si>
    <t>Income Tax Disclosure [Abstract]</t>
  </si>
  <si>
    <t xml:space="preserve">Note 7 — Income Taxes The income tax provisions for the quarter and nine months ended September 30, 2015 were $20.7 million and $60.6 million, respectively. The effective tax rate for the third quarter and nine-month period of 2015 was 28.2% and 25.0%, respectively. The 2015 third quarter included a $1.8 million benefit from favorable tax return to provision adjustments. The first quarter of 2015 included $11.6 million of benefits primarily related to the release of reserves for uncertain tax positions. Excluding these discrete benefits, our effective tax rate for the nine months was 30.6%. The income tax provisions for the quarter and nine months ended September 30, 2014 were $21.2 million and $66.9 million, respectively. The effective tax rate for the third quarter of 2014 was 27.7%. The 2014 third quarter included a $1.7 million benefit from favorable tax return to provision adjustments and the release of reserves for uncertain tax provisions. The effective tax rate for the nine-month 2014 period was 30.1%. </t>
  </si>
  <si>
    <t>Fair Value Measurements</t>
  </si>
  <si>
    <t>Fair Value Disclosures [Abstract]</t>
  </si>
  <si>
    <t xml:space="preserve">Note 8 — Fair Value Measurements The authoritative guidance for fair value measurements establishes a hierarchy for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We do not have any significant assets or liabilities that utilize Level 3 inputs. In addition, we have no assets or liabilities that utilize Level 1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4.0 million and $19.2 million, respectively at September 30, 2015. In addition, the fair value of these derivative contracts, which are subject to a master netting arrangement under certain circumstances, is presented on a gross basis in the consolidated balance sheet. Below is a summary of valuation techniques for all Level 2 financial assets and liabilities:

Interest rate swaps — valued using LIBOR yield curves at the reporting date. Fair value was a liability of $0.5 million at September 30, 2015.

Foreign exchange and commodity derivative assets and liabilities — valued using quoted forward prices at the reporting date. Fair value of assets and liabilities at September 30, 2015 was $4.0 million and $18.7 million, respectively. Counterparties to the above contracts are highly rated financial institutions, none of which experienced any significant downgrades in the three months ended September 30, 2015 that would reduce the receivable amount owed, if any, to the Company. </t>
  </si>
  <si>
    <t>Segment Information</t>
  </si>
  <si>
    <t>Segment Reporting [Abstract]</t>
  </si>
  <si>
    <t xml:space="preserve">Note 9 — Segment Information The financial results for our operating segments are prepared using a management approach, which is consistent with the basis and manner in which we internally segregate financial information for the purpose of assisting in making internal operating decisions. We evaluate the performance of our operating segments based on operating income, and generally account for intersegment sales based on arm’s length prices. Corporate and certain other expenses are not allocated to the operating segments, except to the extent that the expense can be directly attributable to the business segment. Financial information for our operating segments for the quarters and nine months ended September 30, 2015 and 2014 is as follows:
(Unaudited)
(In millions)
Composite
Engineered
Corporate
Total
Third Quarter 2015
Net sales to external customers
$
347.4
$
101.4
$
—
$
448.8
Intersegment sales
15.9
—
(15.9
)
—
Total sales
363.3
101.4
(15.9
)
448.8
Operating income (a)
74.1
14.2
(10.3
)
78.0
Depreciation and amortization
17.7
1.5
0.1
19.3
Stock-based compensation expense
0.7
0.1
—
0.8
Accrual basis additions to capital expenditures
83.1
3.2
—
86.3
Third Quarter 2014
Net sales to external customers
$
342.9
$
109.0
$
—
$
451.9
Intersegment sales
16.4
0.4
(16.8
)
—
Total sales
359.3
109.4
(16.8
)
451.9
Operating income (a)
74.4
16.7
(12.1
)
79.0
Depreciation and amortization
16.4
1.3
0.1
17.8
Stock-based compensation expense
0.9
0.2
1.4
2.5
Accrual basis additions to capital expenditures
72.4
2.0
—
74.4
Nine Months Ended September 30, 2015
Net sales to external customers
$
1,088.3
$
308.0
$
—
$
1,396.3
Intersegment sales
56.2
0.1
(56.3
)
—
Total sales
1,144.5
308.1
(56.3
)
1,396.3
Operating income (a)
254.5
43.3
(46.6
)
251.2
Depreciation and amortization
51.7
4.5
0.3
56.5
Stock-based compensation expense
5.4
0.8
9.0
15.2
Accrual basis additions to capital expenditures
216.8
11.0
—
227.8
Nine Months Ended September 30, 2014
Net sales to external customers
$
1,060.8
$
322.9
$
—
$
1,383.7
Intersegment sales
53.1
1.0
(54.1
)
—
Total sales
1,113.9
323.9
(54.1
)
1,383.7
Operating income (a)
230.1
50.7
(52.1
)
228.7
Other operating expense (b)
—
—
6.0
6.0
Depreciation and amortization
48.3
4.1
0.2
52.6
Stock-based compensation expense
4.3
0.9
8.8
14.0
Accrual basis additions to capital expenditures
173.4
5.8
—
179.2
(a)
We do not allocate corporate expenses to the operating segments.
(b)
Other operating expense for the nine months ended September 30, 2014 reflects an increase in environmental reserves primarily related to a former manufacturing facility in Lodi, New Jersey. Goodwill and Intangible Assets The carrying amount of gross goodwill and intangible assets by segment is as follows:
(In millions)
September 30,
December 31,
Composite Materials
$
43.2
$
43.7
Engineered Products
16.0
16.1
Goodwill and intangible assets
$
59.2
$
59.8
No impairments have been recorded against these amounts. </t>
  </si>
  <si>
    <t>Other Operating Expense</t>
  </si>
  <si>
    <t>Other Income And Expenses [Abstract]</t>
  </si>
  <si>
    <t xml:space="preserve">Note 10 — Other Operating Expense The nine-month period ended September 30, 2014 included a pre-tax charge of $6.0 million for additional environmental reserves primarily related to a former manufacturing facility in Lodi, New Jersey (see note 12). </t>
  </si>
  <si>
    <t>Other Non-Operating Expense</t>
  </si>
  <si>
    <t>Note 11 — Other Non-Operating Expense In September 2014, the Company entered into a new $700 million senior unsecured revolving credit facility that matures in 2019. As a result of this refinancing, we accelerated certain unamortized costs of the credit facility being replaced incurring a pretax charge of $0.5 million in the third quarter of 2014.</t>
  </si>
  <si>
    <t>Commitments and Contingencies</t>
  </si>
  <si>
    <t>Commitments And Contingencies Disclosure [Abstract]</t>
  </si>
  <si>
    <t>Note 12 — Commitments and Contingencies We are involved in litigation, investigations and claims arising out of the normal conduct of our business, including those relating to commercial transactions, environmental, employment, and health and safety matters. We estimate and accrue our liabilities when a loss becomes probable and estimable. These judgments take into consideration a variety of factors, including the stage of the proceeding; potential settlement value; assessments by internal and external counsel; and assessments by environmental engineers and consultants of potential environmental liabilities and remediation costs. Such estimates are not discounted to reflect the time value of money due to the uncertainty in estimating the timing of the expenditures, which may extend over several years. While it is impossible to ascertain the ultimate legal and financial liability with respect to certain contingent liabilities and claims, we believe, based upon our examination of currently available information, our experience to date, and advice from legal counsel, that the individual and aggregate liabilities resulting from the ultimate resolution of these contingent matters, after taking into consideration our existing insurance coverage and amounts already provided for, will not have a material adverse impact on our consolidated results of operations, financial position or cash flows. Environmental Matters We are subject to various international, U.S., state and local environmental, and health and safety laws and regulations. We are also subject to liabilities arising under the Federal Comprehensive Environmental Response, Compensation and Liability Act (“CERCLA” or “Superfund”), the Clean Air Act, the Clean Water Act, the Resource Conservation and Recovery Act, and similar state and international laws and regulations that impose responsibility for the control, remediation and abatement of air, water and soil pollutants and the manufacturing, storage, handling and disposal of hazardous substances and waste. We have been named as a potentially responsible party (“PRP”) with respect to several hazardous waste disposal sites that we do not own or possess, which are included on, or proposed to be included on, the Superfund National Priority List of the U.S. Environmental Protection Agency (“EPA”) or on equivalent lists of various state governments. Because CERCLA allows for joint and several liability in certain circumstances, we could be responsible for all remediation costs at such sites, even if we are one of many PRPs. We believe, based on the amount and nature of our waste, our existing insurance coverage, the amounts already provided for and the number of other financially viable PRPs, that our liability in connection with such matters will not be material. Lodi, New Jersey Site Pursuant to the New Jersey Industrial Site Recovery Act, Hexcel entered into an Administrative Consent Order for the environmental remediation of a manufacturing facility we own and formerly operated in Lodi, New Jersey. Hexcel has completed all active investigation and remediation activities, including restoration of the river embankment and installation of a barrier to prevent contaminant migration. We remediated this site in accordance with a State approved plan and are now awaiting a Response Actions Outcome from the New Jersey Licensed Site Remediation Professional. Hexcel is in the process of monitoring contaminant levels to support a Monitored Natural Attenuation program. The accrual balance was about $0.1 million as of September 30, 2015 and was $1.7 million at December 31, 2014. Lower Passaic River Hexcel and a group of approximately 72 other PRPs comprise the Lower Passaic Cooperating Parties Group (the “CPG”). Hexcel and the CPG are subject to a May 2007 Administrative Order on Consent (“AOC”) to perform a Remedial Investigation/Feasibility Study (“RI/FS”) of environmental conditions in the Lower Passaic River watershed. We were included in the CPG based on our operations at our former manufacturing site in Lodi, New Jersey. In June 2007, the EPA issued a draft Focused Feasibility Study (“FFS”) that considers interim remedial options for the lower eight miles of the river, in addition to a “no action” option. On April 11, 2014, the EPA issued a revised FFS, which proposes several alternatives, including the bank to bank dredging of the lower eight miles of the river at an expected cost ranging from $0.8 billion to $3.25 billion, according to the EPA, but also includes a “no action” option. The comment period for the revised FFS closed on August 20, 2014 and we are awaiting a final decision. Hexcel is not currently subject to any obligation to undertake the work contemplated by the FFS, nor have we determined our allocable share of any remediation alternatives. However, based on a review of the Company’s position, and as no point within the range is a more probable outcome than any other point, the Company recorded the lower end of the expected range. The accrual balance was $1.9 million as of September 30, 2015 and $2.1 million at December 31, 2014. Despite the issuance of the revised FFS, there are many uncertainties associated with the final agreed upon remediation and the Company’s allocable share of the remediation. Given those uncertainties, the amounts accrued may not be indicative of the amounts for which the Company is ultimately responsible and will be refined as events in the remediation process develop. Kent, Washington Site We were party to a cost-sharing agreement regarding the operation of certain environmental remediation systems necessary to satisfy a post-closure care permit issued to a previous owner of our Kent, Washington site by the EPA. Under the terms of the cost-sharing agreement, we were obligated to reimburse the previous owner for a portion of the cost of the required remediation activities. The previous owner, who also continues to own an adjacent site, has installed certain remediation and isolation technologies on its upgradient site and is operating those pursuant to an order agreed with the State of Washington. We and the Washington Department of Ecology have reached an agreed order to perform certain cleanup activities on our site by certain deadlines, and we are in full compliance with the order. The Department of Ecology has recently approved a reduced number of wells and a reduced pumping volume for Hexcel’s wells on its property and agreed with a plan for more active remediation going forward. The total accrued liability related to this matter was $0.5 million at September 30, 2015 and December 31, 2014. Omega Chemical Corporation Superfund Site, Whittier, California We are a PRP at a former chemical waste site in Whittier, California. The PRPs at Omega have established a PRP Group, the “Omega PRP Group”, and are currently investigating and remediating soil and groundwater at the site pursuant to a Consent Decree with the EPA. The Omega PRP Group has attributed approximately 1.07% of the waste tonnage sent to the site to Hexcel. In addition to the Omega site specifically, the EPA is investigating the scope of regional groundwater contamination in the vicinity of the Omega site and issued a Record of Decision; the Omega PRP Group members have been served notice by the EPA as PRPs who will be required to be involved in the remediation of the regional groundwater contamination in that vicinity as well. As a member of the Omega PRP group, Hexcel will incur costs associated with the investigation and remediation of the Omega site and the regional groundwater remedy, although our ultimate liability, if any, in connection with this matter cannot be determined at this time. The total accrued liability relating to potential liability for both the Omega site and regional groundwater remedies was $0.4 million at September 30, 2015 and $0.6 million at December 31, 2014. Summary of Environmental Reserves Our estimate of liability as a PRP and our remaining costs associated with our responsibility to remediate the Lodi, New Jersey; Kent, Washington; and other sites are accrued in the consolidated balance sheets. As of September 30, 2015, our aggregate environmental related accruals were $3.0 million, of which $1.4 million was included in accrued liabilities with the remainder included in non-current liabilities. As of December 31, 2014, our aggregate environmental related accruals were $5.0 million, of which $3.2 million was included in accrued liabilities with the remainder included in non-current liabilities. As related to certain environmental matters, except for the Lodi site, the accrual was estimated at the low end of a range of possible outcomes since no amount within the range is a better estimate than any other amount. If we had accrued at the high end of the range of possible outcomes for those sites where we are able to estimate our liability, our accrual would have been $28 million higher.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 Environmental remediation spending charged to our reserve balance for the quarters ended September 30, 2015 and 2014 was $0.5 million and $0.2 million, respectively, and $2.8 million and $2.9 million for the nine months ended September 30, 2015 and 2014. In addition, our operating costs relating to environmental compliance charged to expense were $3.1 million and $3.4 million for the quarters ended September 30, 2015 and 2014, respectively, and $9.5 million and $10.7 million for the nine-month periods ended September 30, 2015 and 2014, respectively. Capital expenditures for environmental matters were $1.8 million and $2.4 million for the quarters ended September 30, 2015 and 2014, respectively and $4.2 million and $4.6 million for the nine-month periods ended September 30, 2015 and 2014, respectively. Value Added Tax (VAT) The Company identified numerous cross border European transactions for which it had not been properly charging VAT. We recorded a liability for the estimated amount of unpaid VAT at $22.0 million and also recorded a corresponding receivable for the VAT due from our customers. We have now either re-invoiced customers or were assigned the customers’ refund for the VAT. In addition, we recorded $1.3 million for interest payable on the unpaid VAT. We expect to settle the outstanding amounts for the VAT in the fourth quarter but cannot determine with certainty whether we will incur additional charges related to this matter. Product Warranty We provide for an estimated amount of product warranty expense at the time revenue is recognized. This estimated amount is provided by product and based on historical warranty experience. In addition, we periodically review our warranty accrual and record any adjustments as deemed appropriate. Warranty expense for the quarter ended September 30, 2015, and accrued warranty cost, included in “accrued liabilities” in the condensed consolidated balance sheets at September 30, 2015 and December 31, 2014, were as follows:
(In millions)
Product
Balance as of December 31, 2014
$
11.3
Warranty expense
0.6
Deductions and other
(5.9
)
Balance as of June 30, 2015
6.0
Warranty expense
2.7
Deductions and other
(0.8
)
Balance as of September 30, 2015
$
7.9</t>
  </si>
  <si>
    <t>Stock Repurchase Plan</t>
  </si>
  <si>
    <t>Equity [Abstract]</t>
  </si>
  <si>
    <t xml:space="preserve">Note 13 — Stock Repurchase Plan In October 2015, our Board authorized the repurchase of an additional $250 million of the Company’s stock (“2015 Repurchase Plan”). In June 2014, our Board authorized a plan to repurchase $150 million of our outstanding common stock (“2014 Repurchase Plan”). At December 31, 2014, there was $100 million remaining authorized under the 2014 Repurchase Plan. During the third quarter of 2015 the Company spent $100 million to repurchase more than 2 million shares of common stock, which completed the 2014 Repurchase Plan. In July 2013, our Board authorized us to repurchase $150 million of our outstanding common stock (“2013 Repurchase Plan”), which was completed during the second quarter of 2014. </t>
  </si>
  <si>
    <t>Significant Accounting Policies (Policies)</t>
  </si>
  <si>
    <t>Basis of Presentation</t>
  </si>
  <si>
    <t xml:space="preserve">Basis of Presentation 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 In the opinion of management, the Condensed Consolidated Financial Statements include all normal recurring adjustments as well as any non-recurring adjustments necessary to present a fair statement of financial position, results of operations and cash flows for the interim periods presented. The Condensed Consolidated Balance Sheet as of December 31, 2014 was derived from the audited 2014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14 Annual Report on Form 10-K filed with the SEC on February 5, 2015. </t>
  </si>
  <si>
    <t>Investments in Affiliated Companies</t>
  </si>
  <si>
    <t xml:space="preserve">Investments in Affiliated Companies We have 50% equity ownership investments in an Asian joint venture Aerospace Composites Malaysia Sdn. Bhd. (“ACM”) and in Formax UK Limited (“Formax”). These investments are accounted for using the equity method of accounting. </t>
  </si>
  <si>
    <t>Recent Accounting Pronouncements</t>
  </si>
  <si>
    <t xml:space="preserve">Recent Accounting Pronouncements In August 2015, the Financial Accounting Standards Board (“FASB”) postponed Accounting Standard Update (“ASU”) No. 2014-09, Revenue from Contracts with Customers . In April 2015, the FASB issued ASU No. 2015-03, Simplifying the Presentation of Debt Issuance Costs, </t>
  </si>
  <si>
    <t>Net Income per Common Share (Tables)</t>
  </si>
  <si>
    <t>Summary of Earnings Per Share Basic and Diluted</t>
  </si>
  <si>
    <t>Quarter Ended September 30,
Nine Months Ended September 30,
(In millions, except per share data)
2015
2014
2015
2014
Basic net income per common share:
Net income
$
53.5
$
55.8
$
183.3
$
156.5
Weighted average common shares outstanding
95.8
95.8
96.2
97.2
Basic net income per common share
$
0.56
$
0.58
$
1.91
$
1.61
Diluted net income per common share:
Net income
$
53.5
$
55.8
$
183.3
$
156.5
Weighted average common shares outstanding — Basic
95.8
95.8
96.2
97.2
Plus incremental shares from assumed conversions:
Restricted stock units
0.5
0.7
0.5
0.8
Stock options
1.0
1.2
1.0
1.2
Weighted average common shares outstanding — Dilutive
97.3
97.7
97.7
99.2
Dilutive net income per common share
$
0.55
$
0.57
$
1.88
$
1.58</t>
  </si>
  <si>
    <t>Inventories (Tables)</t>
  </si>
  <si>
    <t>Schedule of Inventories</t>
  </si>
  <si>
    <t>September 30,
December 31,
(In millions)
2015
2014
Raw materials
$
137.5
$
111.1
Work in progress
46.6
48.5
Finished goods
142.1
130.5
Total inventory
$
326.2
$
290.1</t>
  </si>
  <si>
    <t>Retirement and Other Postretirement Benefit Plans (Tables)</t>
  </si>
  <si>
    <t>U.S. Non-qualified Defined Benefit Retirement Plans</t>
  </si>
  <si>
    <t>Defined Benefit Plans And Other Postretirement Benefit Plans Table Text Block [Line Items]</t>
  </si>
  <si>
    <t>Schedule of Net Periodic Benefit Costs of Defined Benefit Retirement Plans</t>
  </si>
  <si>
    <t>Net periodic benefit costs of our defined benefit retirement plans for the quarters and nine months ended September 30, 2015 and 2014, were as follows:
Quarter Ended September 30,
Nine Months Ended September 30,
(In millions)
2015
2014
2015
2014
U.S. Nonqualified Defined Benefit Retirement Plans
Service cost
$
0.2
$
0.3
$
0.8
$
0.8
Interest cost
0.1
0.2
0.4
0.6
Net amortization and deferral
0.1
—
1.6
1.9
Settlement expense
—
—
—
2.7
Net periodic benefit cost
$
0.4
$
0.5
$
2.8
$
6.0</t>
  </si>
  <si>
    <t>Schedule of Amounts Recognized on Balance Sheet</t>
  </si>
  <si>
    <t>September 30,
December 31,
Amounts recognized on the balance sheet:
Accrued liabilities
$
0.5
$
4.5
Other non-current liabilities
15.5
14.6
Total accrued benefit
$
16.0
$
19.1</t>
  </si>
  <si>
    <t>European Defined Benefit Retirement Plans</t>
  </si>
  <si>
    <t xml:space="preserve">Quarter Ended September 30,
Nine Months Ended September 30,
(In millions)
2015
2014
2015
2014
European Defined Benefit Retirement Plans
Service cost
$
0.2
$
0.2
$
0.6
$
0.6
Interest cost
1.6
1.7
4.9
5.3
Expected return on plan assets
(2.3
)
(2.4
)
(6.8
)
(7.2
)
Net amortization and deferral
0.3
0.2
0.7
0.5
Net periodic benefit credit
$
(0.2
)
$
(0.3
)
$
(0.6
)
$
(0.8
) </t>
  </si>
  <si>
    <t>September 30,
December 31,
Amounts recognized on the balance sheet:
Noncurrent asset
$
8.7
$
3.3
Accrued liabilities
1.5
0.4
Other non-current liabilities
17.4
17.1
Total accrued benefit
$
18.9
$
17.5</t>
  </si>
  <si>
    <t>Postretirement Health Care and Life Insurance Benefit Plans</t>
  </si>
  <si>
    <t>Net periodic benefit costs of our postretirement health care and life insurance benefit plans for the quarters and nine months ended September 30, 2015 and 2014 were immaterial.
September 30,
December 31,
Amounts recognized on the balance sheet:
Accrued liabilities
$
0.6
$
0.6
Other non-current liabilities
5.6
5.7
Total accrued benefit
$
6.2
$
6.3</t>
  </si>
  <si>
    <t>Debt (Tables)</t>
  </si>
  <si>
    <t>Schedule of Debt and Capital Lease Obligations</t>
  </si>
  <si>
    <t>(In millions)
September 30,
December 31,
Working capital line of credit — China
$
—
$
1.3
Short-term borrowings
—
1.3
4.7% senior notes due 2025
300.0
—
Senior notes - original issue discount
(0.8
)
—
Senior notes - deferred finance costs
(2.8
)
—
Senior unsecured credit facility — revolving loan due 2019
300.0
415.0
Long-term debt
596.4
415.0
Total debt
$
596.4
$
416.3</t>
  </si>
  <si>
    <t>Derivative Financial Instruments (Tables)</t>
  </si>
  <si>
    <t>Schedule of Change in Fair Value of Foreign Currency Forward Exchange Contracts Under Hedge Designations</t>
  </si>
  <si>
    <t xml:space="preserve">The change in fair value of our foreign currency forward exchange contracts under hedge designations recorded net of tax within accumulated other comprehensive income for the quarters and nine months ended September 30, 2015 and 2014 was as follows:
Quarter Ended September 30,
Nine Months Ended September 30,
(In millions)
2015
2014
2015
2014
Unrealized (losses) gains at beginning of period, net of tax
$
(25.2
)
$
6.1
$
(9.2
)
$
7.2
Losses (gains) reclassified to net sales
4.6
(1.2
)
7.4
(3.5
)
Increase (decrease) in fair value
5.3
(7.4
)
(13.5
)
(6.2
)
Unrealized (losses) gains at end of period, net of taxes
$
(15.3
)
$
(2.5
)
$
(15.3
)
$
(2.5
) </t>
  </si>
  <si>
    <t>Segment Information (Tables)</t>
  </si>
  <si>
    <t>Schedule of Operating Segment Reporting Information</t>
  </si>
  <si>
    <t xml:space="preserve">Financial information for our operating segments for the quarters and nine months ended September 30, 2015 and 2014 is as follows:
(Unaudited)
(In millions)
Composite
Engineered
Corporate
Total
Third Quarter 2015
Net sales to external customers
$
347.4
$
101.4
$
—
$
448.8
Intersegment sales
15.9
—
(15.9
)
—
Total sales
363.3
101.4
(15.9
)
448.8
Operating income (a)
74.1
14.2
(10.3
)
78.0
Depreciation and amortization
17.7
1.5
0.1
19.3
Stock-based compensation expense
0.7
0.1
—
0.8
Accrual basis additions to capital expenditures
83.1
3.2
—
86.3
Third Quarter 2014
Net sales to external customers
$
342.9
$
109.0
$
—
$
451.9
Intersegment sales
16.4
0.4
(16.8
)
—
Total sales
359.3
109.4
(16.8
)
451.9
Operating income (a)
74.4
16.7
(12.1
)
79.0
Depreciation and amortization
16.4
1.3
0.1
17.8
Stock-based compensation expense
0.9
0.2
1.4
2.5
Accrual basis additions to capital expenditures
72.4
2.0
—
74.4
Nine Months Ended September 30, 2015
Net sales to external customers
$
1,088.3
$
308.0
$
—
$
1,396.3
Intersegment sales
56.2
0.1
(56.3
)
—
Total sales
1,144.5
308.1
(56.3
)
1,396.3
Operating income (a)
254.5
43.3
(46.6
)
251.2
Depreciation and amortization
51.7
4.5
0.3
56.5
Stock-based compensation expense
5.4
0.8
9.0
15.2
Accrual basis additions to capital expenditures
216.8
11.0
—
227.8
Nine Months Ended September 30, 2014
Net sales to external customers
$
1,060.8
$
322.9
$
—
$
1,383.7
Intersegment sales
53.1
1.0
(54.1
)
—
Total sales
1,113.9
323.9
(54.1
)
1,383.7
Operating income (a)
230.1
50.7
(52.1
)
228.7
Other operating expense (b)
—
—
6.0
6.0
Depreciation and amortization
48.3
4.1
0.2
52.6
Stock-based compensation expense
4.3
0.9
8.8
14.0
Accrual basis additions to capital expenditures
173.4
5.8
—
179.2
(a)
We do not allocate corporate expenses to the operating segments.
(b)
Other operating expense for the nine months ended September 30, 2014 reflects an increase in environmental reserves primarily related to a former manufacturing facility in Lodi, New Jersey. </t>
  </si>
  <si>
    <t>Schedule of Goodwill and Intangible Assets by Segment</t>
  </si>
  <si>
    <t>The carrying amount of gross goodwill and intangible assets by segment is as follows:
(In millions)
September 30,
December 31,
Composite Materials
$
43.2
$
43.7
Engineered Products
16.0
16.1
Goodwill and intangible assets
$
59.2
$
59.8</t>
  </si>
  <si>
    <t>Commitments and Contingencies (Tables)</t>
  </si>
  <si>
    <t>Schedule of Product Warranty</t>
  </si>
  <si>
    <t>Warranty expense for the quarter ended September 30, 2015, and accrued warranty cost, included in “accrued liabilities” in the condensed consolidated balance sheets at September 30, 2015 and December 31, 2014, were as follows:
(In millions)
Product
Balance as of December 31, 2014
$
11.3
Warranty expense
0.6
Deductions and other
(5.9
)
Balance as of June 30, 2015
6.0
Warranty expense
2.7
Deductions and other
(0.8
)
Balance as of September 30, 2015
$
7.9</t>
  </si>
  <si>
    <t>Significant Accounting Policies - Additional Information (Details)</t>
  </si>
  <si>
    <t>Interest in affiliated company, accounted for using equity method of accounting (as a percent)</t>
  </si>
  <si>
    <t>50.00%</t>
  </si>
  <si>
    <t>Net Income per Common Share (Details) - USD ($) $ / shares in Units, shares in Millions, $ in Millions</t>
  </si>
  <si>
    <t>Weighted average common shares outstanding (in shares)</t>
  </si>
  <si>
    <t>Basic net income per common share ( in dollars per share)</t>
  </si>
  <si>
    <t>Plus incremental shares from assumed conversions:</t>
  </si>
  <si>
    <t>Restricted stock units (in shares)</t>
  </si>
  <si>
    <t>Stock options (in shares)</t>
  </si>
  <si>
    <t>Weighted average common shares outstanding - Dilutive (in shares)</t>
  </si>
  <si>
    <t>Dilutive net income per common share (in dollars per share)</t>
  </si>
  <si>
    <t>Net Income per Common Share - Additional Information (Details) - shares shares in Millions</t>
  </si>
  <si>
    <t>Anti-dilutive securities excluded from computation of earnings per share amount (in shares)</t>
  </si>
  <si>
    <t>Inventories - (Details) - USD ($) $ in Millions</t>
  </si>
  <si>
    <t>Raw materials</t>
  </si>
  <si>
    <t>Work in progress</t>
  </si>
  <si>
    <t>Finished goods</t>
  </si>
  <si>
    <t>Total inventory</t>
  </si>
  <si>
    <t>Retirement and Other Postretirement Benefit Plans - Schedule of Net Periodic Benefit Costs of Defined Benefit Retirement Plans (Details) - USD ($) $ in Millions</t>
  </si>
  <si>
    <t>Net periodic benefit costs of defined benefit retirement plans</t>
  </si>
  <si>
    <t>Service cost</t>
  </si>
  <si>
    <t>Interest cost</t>
  </si>
  <si>
    <t>Net amortization and deferral</t>
  </si>
  <si>
    <t>Settlement expense</t>
  </si>
  <si>
    <t>Net periodic benefit (credit) cost</t>
  </si>
  <si>
    <t>Expected return on plan assets</t>
  </si>
  <si>
    <t>Retirement and Other Postretirement Benefit Plans - Schedule of Amounts Recognized on Balance Sheet (Details) - USD ($) $ in Millions</t>
  </si>
  <si>
    <t>Amounts recognized on the balance sheet:</t>
  </si>
  <si>
    <t>Total accrued benefit</t>
  </si>
  <si>
    <t>Noncurrent asset</t>
  </si>
  <si>
    <t>Retirement and Other Postretirement Benefit Plans - Additional Information (Details) - USD ($) $ in Millions</t>
  </si>
  <si>
    <t>12 Months Ended</t>
  </si>
  <si>
    <t>Employer contribution to defined benefit retirement plans</t>
  </si>
  <si>
    <t>Expected employer contribution in full current year</t>
  </si>
  <si>
    <t>Expected employer contribution in next fiscal year</t>
  </si>
  <si>
    <t>Debt - Schedule of Debt and Capital Lease Obligations (Details) - USD ($) $ in Millions</t>
  </si>
  <si>
    <t>Debt Instrument [Line Items]</t>
  </si>
  <si>
    <t>Senior notes - deferred finance costs</t>
  </si>
  <si>
    <t>Total debt</t>
  </si>
  <si>
    <t>Working capital line of credit - China</t>
  </si>
  <si>
    <t>4.7% senior notes due 2025</t>
  </si>
  <si>
    <t>Senior notes</t>
  </si>
  <si>
    <t>Senior notes - original issue discount</t>
  </si>
  <si>
    <t>Senior unsecured credit facility | Revolving loan</t>
  </si>
  <si>
    <t>Debt - Schedule of Debt and Capital Lease Obligations (Parenthetical) (Details)</t>
  </si>
  <si>
    <t>1 Months Ended</t>
  </si>
  <si>
    <t>Aug. 31, 2015</t>
  </si>
  <si>
    <t>Debt instrument, interest rate</t>
  </si>
  <si>
    <t>4.70%</t>
  </si>
  <si>
    <t>Debt instrument, maturity year</t>
  </si>
  <si>
    <t>Debt - Additional Information (Details)</t>
  </si>
  <si>
    <t>Aug. 31, 2015USD ($)</t>
  </si>
  <si>
    <t>Sep. 30, 2015USD ($)</t>
  </si>
  <si>
    <t>Dec. 31, 2014USD ($)</t>
  </si>
  <si>
    <t>Sep. 30, 2014USD ($)</t>
  </si>
  <si>
    <t>Borrowings under the credit facility</t>
  </si>
  <si>
    <t>Face value</t>
  </si>
  <si>
    <t>Increase in senior notes interest rate</t>
  </si>
  <si>
    <t>0.25%</t>
  </si>
  <si>
    <t>Effective interest rate</t>
  </si>
  <si>
    <t>4.76%</t>
  </si>
  <si>
    <t>Unamortized deferred financing costs and debt discount</t>
  </si>
  <si>
    <t>4.7% senior notes due 2025 | Level 2</t>
  </si>
  <si>
    <t>Fair value of senior notes</t>
  </si>
  <si>
    <t>Senior unsecured credit facility - revolving loan due 2019</t>
  </si>
  <si>
    <t>Repayments of debt</t>
  </si>
  <si>
    <t>Maximum amount available under credit facility to issue letters of credit</t>
  </si>
  <si>
    <t>Letters of credit outstanding under credit facility</t>
  </si>
  <si>
    <t>Undrawn availability under credit facility</t>
  </si>
  <si>
    <t>Debt instrument, covenant terms</t>
  </si>
  <si>
    <t>In accordance with the terms of the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Facility.</t>
  </si>
  <si>
    <t>Average interest rate</t>
  </si>
  <si>
    <t>2.00%</t>
  </si>
  <si>
    <t>1.84%</t>
  </si>
  <si>
    <t>1.88%</t>
  </si>
  <si>
    <t>Maximum | 4.7% senior notes due 2025</t>
  </si>
  <si>
    <t>6.70%</t>
  </si>
  <si>
    <t>Maximum | Senior unsecured credit facility - revolving loan due 2019</t>
  </si>
  <si>
    <t>Interest coverage ratio required to be maintained</t>
  </si>
  <si>
    <t>Derivative Financial Instruments - Additional Information (Details) $ in Millions</t>
  </si>
  <si>
    <t>Sep. 30, 2015USD ($)item</t>
  </si>
  <si>
    <t>Interest Rate Swap Agreements</t>
  </si>
  <si>
    <t>Derivative [Line Items]</t>
  </si>
  <si>
    <t>Number of derivative contracts | item</t>
  </si>
  <si>
    <t>Average fixed interest rate (as a percent)</t>
  </si>
  <si>
    <t>0.959%</t>
  </si>
  <si>
    <t>0.754%</t>
  </si>
  <si>
    <t>Interest Rate Swap Agreements | U.S. dollars</t>
  </si>
  <si>
    <t>Variable Rate Basis</t>
  </si>
  <si>
    <t>LIBOR</t>
  </si>
  <si>
    <t>Foreign Currency Forward Exchange Contracts</t>
  </si>
  <si>
    <t>Number of credit contingency features | item</t>
  </si>
  <si>
    <t>Foreign currency unrealized gains expected to be reclassified into earnings over next twelve months, tax</t>
  </si>
  <si>
    <t>Foreign Currency Forward Exchange Contracts | Cash Flow Hedging</t>
  </si>
  <si>
    <t>Gains (losses) in other comprehensive income, effective portion</t>
  </si>
  <si>
    <t>Commodity Hedging</t>
  </si>
  <si>
    <t>Carrying value / fair value of derivative liabilities included in other liabilities</t>
  </si>
  <si>
    <t>Designated as Hedging Instrument | Swaps maturing March 2016</t>
  </si>
  <si>
    <t>Notional amount</t>
  </si>
  <si>
    <t>Designated as Hedging Instrument | Swaps maturing September 2016</t>
  </si>
  <si>
    <t>Designated as Hedging Instrument | Swaps maturing March 2017</t>
  </si>
  <si>
    <t>Designated as Hedging Instrument | Interest Rate Swap Agreements</t>
  </si>
  <si>
    <t>Floating rate obligation</t>
  </si>
  <si>
    <t>Carrying value / fair value of derivative assets included in other assets</t>
  </si>
  <si>
    <t>Designated as Hedging Instrument | Foreign Currency Forward Exchange Contracts</t>
  </si>
  <si>
    <t>Designated as Hedging Instrument | Foreign Currency Forward Exchange Contracts | Cash Flow Hedging</t>
  </si>
  <si>
    <t>Recorded in gross margin</t>
  </si>
  <si>
    <t>Not Designated as Hedging Instrument | Foreign Currency Forward Exchange Contracts</t>
  </si>
  <si>
    <t>Net gains (losses) on derivative contracts not designated as hedges</t>
  </si>
  <si>
    <t>Derivative Financial Instruments - Schedule of Change in Fair Value of Foreign Currency Forward Exchange Contracts Under Hedge Designations (Details) - Designated as Hedging Instrument - Foreign Currency Forward Exchange Contracts - USD ($) $ in Millions</t>
  </si>
  <si>
    <t>Unrealized (losses) gains at beginning of period, net of tax</t>
  </si>
  <si>
    <t>Losses (gains) reclassified to net sales</t>
  </si>
  <si>
    <t>Increase (decrease) in fair value</t>
  </si>
  <si>
    <t>Unrealized (losses) gains at end of period, net of taxes</t>
  </si>
  <si>
    <t>Income Taxes - Additional Information (Details) - USD ($) $ in Millions</t>
  </si>
  <si>
    <t>Mar. 31, 2015</t>
  </si>
  <si>
    <t>Effective tax rate (as a percent)</t>
  </si>
  <si>
    <t>28.20%</t>
  </si>
  <si>
    <t>27.70%</t>
  </si>
  <si>
    <t>25.00%</t>
  </si>
  <si>
    <t>30.10%</t>
  </si>
  <si>
    <t>Effective tax rate excluding discrete benefits (as a percent)</t>
  </si>
  <si>
    <t>30.60%</t>
  </si>
  <si>
    <t>Benefit from favorable tax return to provision adjustments and release of reserves for uncertain tax positions</t>
  </si>
  <si>
    <t>Fair Value Measurements (Details) $ in Millions</t>
  </si>
  <si>
    <t>Fair Value Assets And Liabilities Measured On Recurring And Nonrecurring Basis [Line Items]</t>
  </si>
  <si>
    <t>Number of counterparties, which experienced significant downgrades | item</t>
  </si>
  <si>
    <t>Assets</t>
  </si>
  <si>
    <t>Liabilities</t>
  </si>
  <si>
    <t>Fair Value Measured on Recurring Basis | Level 2</t>
  </si>
  <si>
    <t>Derivative assets</t>
  </si>
  <si>
    <t>Derivative liabilities</t>
  </si>
  <si>
    <t>Fair Value Measured on Recurring Basis | Level 2 | Interest Rate Swap Agreements</t>
  </si>
  <si>
    <t>Fair Value Measured on Recurring Basis | Level 2 | Foreign Currency Forward Exchange Contracts</t>
  </si>
  <si>
    <t>Segment Information - Schedule of Operating Segment Reporting Information (Details) - USD ($) $ in Millions</t>
  </si>
  <si>
    <t>Segment Reporting Information [Line Items]</t>
  </si>
  <si>
    <t>Total sales</t>
  </si>
  <si>
    <t>Stock-based compensation expense</t>
  </si>
  <si>
    <t>Accrual basis additions to capital expenditures</t>
  </si>
  <si>
    <t>Corporate &amp; Other and Intersegment Elimination</t>
  </si>
  <si>
    <t>Composite Materials</t>
  </si>
  <si>
    <t>Composite Materials | Intersegment</t>
  </si>
  <si>
    <t>Composite Materials | Operating Segments</t>
  </si>
  <si>
    <t>Engineered Products</t>
  </si>
  <si>
    <t>Engineered Products | Intersegment</t>
  </si>
  <si>
    <t>Engineered Products | Operating Segments</t>
  </si>
  <si>
    <t>Segment Information - Schedule of Goodwill and Intangible Assets by Segment (Details) - USD ($) $ in Millions</t>
  </si>
  <si>
    <t>Goodwill and intangible assets</t>
  </si>
  <si>
    <t>Goodwill And Intangible Asset Impairment</t>
  </si>
  <si>
    <t>Other Operating Expense - Additional Information (Details) $ in Millions</t>
  </si>
  <si>
    <t>Environmental expense</t>
  </si>
  <si>
    <t>Other Non-Operating Expense - Additional Information (Details) - USD ($) $ in Millions</t>
  </si>
  <si>
    <t>Pretax charge on unamortized financing costs of credit facility</t>
  </si>
  <si>
    <t>Commitments and Contingencies - Additional Information (Details)</t>
  </si>
  <si>
    <t>Apr. 11, 2014USD ($)mi</t>
  </si>
  <si>
    <t>Jun. 30, 2007mi</t>
  </si>
  <si>
    <t>Sep. 30, 2015USD ($)entity</t>
  </si>
  <si>
    <t>Loss Contingencies [Line Items]</t>
  </si>
  <si>
    <t>Accrual for environmental loss contingencies</t>
  </si>
  <si>
    <t>Aggregate environmental accruals included in current other accrued liabilities</t>
  </si>
  <si>
    <t>Remediation accrual balance if accrued at high end of the range of possible outcomes</t>
  </si>
  <si>
    <t>Amount which is better estimate within range</t>
  </si>
  <si>
    <t>Environmental remediation spending charged to reserve balance</t>
  </si>
  <si>
    <t>Operating costs relating to environmental compliance</t>
  </si>
  <si>
    <t>Capital expenditure for environmental matters</t>
  </si>
  <si>
    <t>Estimated amount of unpaid value added tax</t>
  </si>
  <si>
    <t>Interest payable on unpaid value added tax</t>
  </si>
  <si>
    <t>Lower Passaic River</t>
  </si>
  <si>
    <t>Number of entities, in addition to Hexcel, who received a directive from the New Jersey Department of Environmental Protection | entity</t>
  </si>
  <si>
    <t>Portion of the river for which interim remedial options are considered (in miles) | mi</t>
  </si>
  <si>
    <t>Remediation accrual balance if accrued at lower end of the range of possible outcomes</t>
  </si>
  <si>
    <t>Lower Passaic River | Minimum</t>
  </si>
  <si>
    <t>Expected cost of dredging of the lower eight miles of the river by EPA</t>
  </si>
  <si>
    <t>Lower Passaic River | Maximum</t>
  </si>
  <si>
    <t>Lodi Site | N J</t>
  </si>
  <si>
    <t>Kent, Washington Site</t>
  </si>
  <si>
    <t>Omega Chemical Corporation Superfund Site, Whittier | C A</t>
  </si>
  <si>
    <t>Contribution to waste tonnage (as a percent)</t>
  </si>
  <si>
    <t>1.07%</t>
  </si>
  <si>
    <t>Commitments and Contingencies - Schedule of Product Warranty (Details) - USD ($) $ in Millions</t>
  </si>
  <si>
    <t>6 Months Ended</t>
  </si>
  <si>
    <t>Jun. 30, 2015</t>
  </si>
  <si>
    <t>Changes in accrued product warranty cost</t>
  </si>
  <si>
    <t>Balance at the beginning of the period</t>
  </si>
  <si>
    <t>Warranty expense</t>
  </si>
  <si>
    <t>Deductions and other</t>
  </si>
  <si>
    <t>Balance at the end of the period</t>
  </si>
  <si>
    <t>Stock Repurchase Plan - Additional Information (Details) - USD ($)</t>
  </si>
  <si>
    <t>Oct. 31, 2015</t>
  </si>
  <si>
    <t>Jun. 30, 2014</t>
  </si>
  <si>
    <t>Jul. 31, 2013</t>
  </si>
  <si>
    <t>2015 Repurchase Plan | Subsequent Event</t>
  </si>
  <si>
    <t>Equity Class Of Treasury Stock [Line Items]</t>
  </si>
  <si>
    <t>Additional authorized amount of outstanding common stock to be repurchased</t>
  </si>
  <si>
    <t>2014 Repurchase Plan</t>
  </si>
  <si>
    <t>Authorized amount to repurchase outstanding common stock</t>
  </si>
  <si>
    <t>Remaining amount of authorized under 2014 Repurchase Plan</t>
  </si>
  <si>
    <t>Total cost of shares repurchased</t>
  </si>
  <si>
    <t>2014 Repurchase Plan | Minimum</t>
  </si>
  <si>
    <t>Aggregate shares repurchased</t>
  </si>
  <si>
    <t>2013 Repurchase Plan</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1760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94488234</v>
      </c>
    </row>
    <row spans="1:3" r="12">
      <c s="4" r="A12" t="s">
        <v>19</v>
      </c>
      <c s="5" r="B12" t="n">
        <v>2015</v>
      </c>
    </row>
    <row spans="1:3" r="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9</v>
      </c>
      <c s="2" r="B1" t="s">
        <v>1</v>
      </c>
    </row>
    <row spans="1:2" r="2">
      <c s="2" r="B2" t="s">
        <v>2</v>
      </c>
    </row>
    <row spans="1:2" r="3">
      <c s="3" r="A3" t="s">
        <v>157</v>
      </c>
    </row>
    <row spans="1:2" r="4">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3.2</v>
      </c>
      <c s="7" r="C3" t="n">
        <v>70.90000000000001</v>
      </c>
    </row>
    <row spans="1:3" r="4">
      <c s="4" r="A4" t="s">
        <v>26</v>
      </c>
      <c s="8" r="B4" t="n">
        <v>257.6</v>
      </c>
      <c s="8" r="C4" t="n">
        <v>233.5</v>
      </c>
    </row>
    <row spans="1:3" r="5">
      <c s="4" r="A5" t="s">
        <v>27</v>
      </c>
      <c s="8" r="B5" t="n">
        <v>326.2</v>
      </c>
      <c s="8" r="C5" t="n">
        <v>290.1</v>
      </c>
    </row>
    <row spans="1:3" r="6">
      <c s="4" r="A6" t="s">
        <v>28</v>
      </c>
      <c s="8" r="B6" t="n">
        <v>100.5</v>
      </c>
      <c s="8" r="C6" t="n">
        <v>87.2</v>
      </c>
    </row>
    <row spans="1:3" r="7">
      <c s="4" r="A7" t="s">
        <v>29</v>
      </c>
      <c s="8" r="B7" t="n">
        <v>727.5</v>
      </c>
      <c s="8" r="C7" t="n">
        <v>681.7</v>
      </c>
    </row>
    <row spans="1:3" r="8">
      <c s="4" r="A8" t="s">
        <v>30</v>
      </c>
      <c s="5" r="B8" t="n">
        <v>2056</v>
      </c>
      <c s="8" r="C8" t="n">
        <v>1868.7</v>
      </c>
    </row>
    <row spans="1:3" r="9">
      <c s="4" r="A9" t="s">
        <v>31</v>
      </c>
      <c s="8" r="B9" t="n">
        <v>-662.8</v>
      </c>
      <c s="8" r="C9" t="n">
        <v>-630.5</v>
      </c>
    </row>
    <row spans="1:3" r="10">
      <c s="4" r="A10" t="s">
        <v>32</v>
      </c>
      <c s="8" r="B10" t="n">
        <v>1393.2</v>
      </c>
      <c s="8" r="C10" t="n">
        <v>1238.2</v>
      </c>
    </row>
    <row spans="1:3" r="11">
      <c s="4" r="A11" t="s">
        <v>33</v>
      </c>
      <c s="8" r="B11" t="n">
        <v>59.2</v>
      </c>
      <c s="8" r="C11" t="n">
        <v>59.8</v>
      </c>
    </row>
    <row spans="1:3" r="12">
      <c s="4" r="A12" t="s">
        <v>34</v>
      </c>
      <c s="8" r="B12" t="n">
        <v>33.1</v>
      </c>
      <c s="8" r="C12" t="n">
        <v>34.2</v>
      </c>
    </row>
    <row spans="1:3" r="13">
      <c s="4" r="A13" t="s">
        <v>35</v>
      </c>
      <c s="8" r="B13" t="n">
        <v>27.7</v>
      </c>
      <c s="8" r="C13" t="n">
        <v>22.5</v>
      </c>
    </row>
    <row spans="1:3" r="14">
      <c s="4" r="A14" t="s">
        <v>36</v>
      </c>
      <c s="8" r="B14" t="n">
        <v>2240.7</v>
      </c>
      <c s="8" r="C14" t="n">
        <v>2036.4</v>
      </c>
    </row>
    <row spans="1:3" r="15">
      <c s="3" r="A15" t="s">
        <v>37</v>
      </c>
    </row>
    <row spans="1:3" r="16">
      <c s="4" r="A16" t="s">
        <v>38</v>
      </c>
      <c s="8" r="C16" t="n">
        <v>1.3</v>
      </c>
    </row>
    <row spans="1:3" r="17">
      <c s="4" r="A17" t="s">
        <v>39</v>
      </c>
      <c s="8" r="B17" t="n">
        <v>134.2</v>
      </c>
      <c s="5" r="C17" t="n">
        <v>175</v>
      </c>
    </row>
    <row spans="1:3" r="18">
      <c s="4" r="A18" t="s">
        <v>40</v>
      </c>
      <c s="8" r="B18" t="n">
        <v>143.3</v>
      </c>
      <c s="8" r="C18" t="n">
        <v>134.3</v>
      </c>
    </row>
    <row spans="1:3" r="19">
      <c s="4" r="A19" t="s">
        <v>41</v>
      </c>
      <c s="7" r="B19" t="n">
        <v>277.5</v>
      </c>
      <c s="7" r="C19" t="n">
        <v>310.6</v>
      </c>
    </row>
    <row spans="1:3" r="20">
      <c s="4" r="A20" t="s">
        <v>42</v>
      </c>
      <c s="4" r="B20" t="s">
        <v>43</v>
      </c>
      <c s="4" r="C20" t="s">
        <v>43</v>
      </c>
    </row>
    <row spans="1:3" r="21">
      <c s="4" r="A21" t="s">
        <v>44</v>
      </c>
      <c s="7" r="B21" t="n">
        <v>596.4</v>
      </c>
      <c s="9" r="C21" t="n">
        <v>415</v>
      </c>
    </row>
    <row spans="1:3" r="22">
      <c s="4" r="A22" t="s">
        <v>45</v>
      </c>
      <c s="8" r="B22" t="n">
        <v>171.5</v>
      </c>
      <c s="8" r="C22" t="n">
        <v>160.9</v>
      </c>
    </row>
    <row spans="1:3" r="23">
      <c s="4" r="A23" t="s">
        <v>46</v>
      </c>
      <c s="8" r="B23" t="n">
        <v>1045.4</v>
      </c>
      <c s="8" r="C23" t="n">
        <v>886.5</v>
      </c>
    </row>
    <row spans="1:3" r="24">
      <c s="3" r="A24" t="s">
        <v>47</v>
      </c>
    </row>
    <row spans="1:3" r="25">
      <c s="4" r="A25" t="s">
        <v>48</v>
      </c>
      <c s="8" r="B25" t="n">
        <v>1.1</v>
      </c>
      <c s="5" r="C25" t="n">
        <v>1</v>
      </c>
    </row>
    <row spans="1:3" r="26">
      <c s="4" r="A26" t="s">
        <v>49</v>
      </c>
      <c s="8" r="B26" t="n">
        <v>712.9</v>
      </c>
      <c s="8" r="C26" t="n">
        <v>678.5</v>
      </c>
    </row>
    <row spans="1:3" r="27">
      <c s="4" r="A27" t="s">
        <v>50</v>
      </c>
      <c s="8" r="B27" t="n">
        <v>999.9</v>
      </c>
      <c s="8" r="C27" t="n">
        <v>845.5</v>
      </c>
    </row>
    <row spans="1:3" r="28">
      <c s="4" r="A28" t="s">
        <v>51</v>
      </c>
      <c s="5" r="B28" t="n">
        <v>-107</v>
      </c>
      <c s="8" r="C28" t="n">
        <v>-69.7</v>
      </c>
    </row>
    <row spans="1:3" r="29">
      <c s="4" r="A29" t="s">
        <v>52</v>
      </c>
      <c s="8" r="B29" t="n">
        <v>1606.9</v>
      </c>
      <c s="8" r="C29" t="n">
        <v>1455.3</v>
      </c>
    </row>
    <row spans="1:3" r="30">
      <c s="4" r="A30" t="s">
        <v>53</v>
      </c>
      <c s="8" r="B30" t="n">
        <v>-411.6</v>
      </c>
      <c s="8" r="C30" t="n">
        <v>-305.4</v>
      </c>
    </row>
    <row spans="1:3" r="31">
      <c s="4" r="A31" t="s">
        <v>54</v>
      </c>
      <c s="8" r="B31" t="n">
        <v>1195.3</v>
      </c>
      <c s="8" r="C31" t="n">
        <v>1149.9</v>
      </c>
    </row>
    <row spans="1:3" r="32">
      <c s="4" r="A32" t="s">
        <v>55</v>
      </c>
      <c s="7" r="B32" t="n">
        <v>2240.7</v>
      </c>
      <c s="7" r="C32" t="n">
        <v>203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167</v>
      </c>
      <c s="2" r="B1" t="s">
        <v>1</v>
      </c>
    </row>
    <row spans="1:2" r="2">
      <c s="2" r="B2" t="s">
        <v>2</v>
      </c>
    </row>
    <row spans="1:2" r="3">
      <c s="3" r="A3" t="s">
        <v>130</v>
      </c>
    </row>
    <row spans="1:2" r="4">
      <c s="4" r="A4" t="s">
        <v>168</v>
      </c>
      <c s="4" r="B4" t="s">
        <v>169</v>
      </c>
    </row>
    <row spans="1:2" r="5">
      <c s="4" r="A5" t="s">
        <v>170</v>
      </c>
      <c s="4" r="B5" t="s">
        <v>171</v>
      </c>
    </row>
    <row spans="1:2" r="6">
      <c s="4" r="A6" t="s">
        <v>172</v>
      </c>
      <c s="4" r="B6"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4</v>
      </c>
      <c s="2" r="B1" t="s">
        <v>1</v>
      </c>
    </row>
    <row spans="1:2" r="2">
      <c s="2" r="B2" t="s">
        <v>2</v>
      </c>
    </row>
    <row spans="1:2" r="3">
      <c s="3" r="A3" t="s">
        <v>133</v>
      </c>
    </row>
    <row spans="1:2" r="4">
      <c s="4" r="A4" t="s">
        <v>175</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7</v>
      </c>
      <c s="2" r="B1" t="s">
        <v>1</v>
      </c>
    </row>
    <row spans="1:2" r="2">
      <c s="2" r="B2" t="s">
        <v>2</v>
      </c>
    </row>
    <row spans="1:2" r="3">
      <c s="3" r="A3" t="s">
        <v>136</v>
      </c>
    </row>
    <row spans="1:2" r="4">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4" r="A3" t="s">
        <v>181</v>
      </c>
    </row>
    <row spans="1:2" r="4">
      <c s="3" r="A4" t="s">
        <v>182</v>
      </c>
    </row>
    <row spans="1:2" r="5">
      <c s="4" r="A5" t="s">
        <v>183</v>
      </c>
      <c s="4" r="B5" t="s">
        <v>184</v>
      </c>
    </row>
    <row spans="1:2" r="6">
      <c s="4" r="A6" t="s">
        <v>185</v>
      </c>
      <c s="4" r="B6" t="s">
        <v>186</v>
      </c>
    </row>
    <row spans="1:2" r="7">
      <c s="4" r="A7" t="s">
        <v>187</v>
      </c>
    </row>
    <row spans="1:2" r="8">
      <c s="3" r="A8" t="s">
        <v>182</v>
      </c>
    </row>
    <row spans="1:2" r="9">
      <c s="4" r="A9" t="s">
        <v>183</v>
      </c>
      <c s="4" r="B9" t="s">
        <v>188</v>
      </c>
    </row>
    <row spans="1:2" r="10">
      <c s="4" r="A10" t="s">
        <v>185</v>
      </c>
      <c s="4" r="B10" t="s">
        <v>189</v>
      </c>
    </row>
    <row spans="1:2" r="11">
      <c s="4" r="A11" t="s">
        <v>190</v>
      </c>
    </row>
    <row spans="1:2" r="12">
      <c s="3" r="A12" t="s">
        <v>182</v>
      </c>
    </row>
    <row spans="1:2" r="13">
      <c s="4" r="A13" t="s">
        <v>185</v>
      </c>
      <c s="4" r="B1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2</v>
      </c>
      <c s="2" r="B1" t="s">
        <v>1</v>
      </c>
    </row>
    <row spans="1:2" r="2">
      <c s="2" r="B2" t="s">
        <v>2</v>
      </c>
    </row>
    <row spans="1:2" r="3">
      <c s="3" r="A3" t="s">
        <v>142</v>
      </c>
    </row>
    <row spans="1:2" r="4">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45</v>
      </c>
    </row>
    <row spans="1:2" r="4">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98</v>
      </c>
      <c s="2" r="B1" t="s">
        <v>1</v>
      </c>
    </row>
    <row spans="1:2" r="2">
      <c s="2" r="B2" t="s">
        <v>2</v>
      </c>
    </row>
    <row spans="1:2" r="3">
      <c s="3" r="A3" t="s">
        <v>154</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3</v>
      </c>
      <c s="2" r="B1" t="s">
        <v>1</v>
      </c>
    </row>
    <row spans="1:2" r="2">
      <c s="2" r="B2" t="s">
        <v>2</v>
      </c>
    </row>
    <row spans="1:2" r="3">
      <c s="3" r="A3" t="s">
        <v>162</v>
      </c>
    </row>
    <row spans="1:2" r="4">
      <c s="4" r="A4" t="s">
        <v>204</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206</v>
      </c>
      <c s="2" r="B1" t="s">
        <v>2</v>
      </c>
    </row>
    <row spans="1:2" r="2">
      <c s="3" r="A2" t="s">
        <v>130</v>
      </c>
    </row>
    <row spans="1:2" r="3">
      <c s="4" r="A3" t="s">
        <v>207</v>
      </c>
      <c s="4" r="B3" t="s">
        <v>2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9</v>
      </c>
      <c s="2" r="B1" t="s">
        <v>63</v>
      </c>
      <c s="2" r="D1" t="s">
        <v>1</v>
      </c>
    </row>
    <row spans="1:5" r="2">
      <c s="2" r="B2" t="s">
        <v>2</v>
      </c>
      <c s="2" r="C2" t="s">
        <v>64</v>
      </c>
      <c s="2" r="D2" t="s">
        <v>2</v>
      </c>
      <c s="2" r="E2" t="s">
        <v>64</v>
      </c>
    </row>
    <row spans="1:5" r="3">
      <c s="3" r="A3" t="s">
        <v>80</v>
      </c>
    </row>
    <row spans="1:5" r="4">
      <c s="4" r="A4" t="s">
        <v>87</v>
      </c>
      <c s="7" r="B4" t="n">
        <v>53.5</v>
      </c>
      <c s="7" r="C4" t="n">
        <v>55.8</v>
      </c>
      <c s="7" r="D4" t="n">
        <v>183.3</v>
      </c>
      <c s="7" r="E4" t="n">
        <v>156.5</v>
      </c>
    </row>
    <row spans="1:5" r="5">
      <c s="4" r="A5" t="s">
        <v>210</v>
      </c>
      <c s="8" r="B5" t="n">
        <v>95.8</v>
      </c>
      <c s="8" r="C5" t="n">
        <v>95.8</v>
      </c>
      <c s="8" r="D5" t="n">
        <v>96.2</v>
      </c>
      <c s="8" r="E5" t="n">
        <v>97.2</v>
      </c>
    </row>
    <row spans="1:5" r="6">
      <c s="4" r="A6" t="s">
        <v>211</v>
      </c>
      <c s="10" r="B6" t="n">
        <v>0.5600000000000001</v>
      </c>
      <c s="10" r="C6" t="n">
        <v>0.58</v>
      </c>
      <c s="10" r="D6" t="n">
        <v>1.91</v>
      </c>
      <c s="10" r="E6" t="n">
        <v>1.61</v>
      </c>
    </row>
    <row spans="1:5" r="7">
      <c s="3" r="A7" t="s">
        <v>81</v>
      </c>
    </row>
    <row spans="1:5" r="8">
      <c s="4" r="A8" t="s">
        <v>79</v>
      </c>
      <c s="7" r="B8" t="n">
        <v>53.5</v>
      </c>
      <c s="7" r="C8" t="n">
        <v>55.8</v>
      </c>
      <c s="7" r="D8" t="n">
        <v>183.3</v>
      </c>
      <c s="7" r="E8" t="n">
        <v>156.5</v>
      </c>
    </row>
    <row spans="1:5" r="9">
      <c s="4" r="A9" t="s">
        <v>210</v>
      </c>
      <c s="8" r="B9" t="n">
        <v>95.8</v>
      </c>
      <c s="8" r="C9" t="n">
        <v>95.8</v>
      </c>
      <c s="8" r="D9" t="n">
        <v>96.2</v>
      </c>
      <c s="8" r="E9" t="n">
        <v>97.2</v>
      </c>
    </row>
    <row spans="1:5" r="10">
      <c s="3" r="A10" t="s">
        <v>212</v>
      </c>
    </row>
    <row spans="1:5" r="11">
      <c s="4" r="A11" t="s">
        <v>213</v>
      </c>
      <c s="8" r="B11" t="n">
        <v>0.5</v>
      </c>
      <c s="8" r="C11" t="n">
        <v>0.7</v>
      </c>
      <c s="8" r="D11" t="n">
        <v>0.5</v>
      </c>
      <c s="8" r="E11" t="n">
        <v>0.8</v>
      </c>
    </row>
    <row spans="1:5" r="12">
      <c s="4" r="A12" t="s">
        <v>214</v>
      </c>
      <c s="5" r="B12" t="n">
        <v>1</v>
      </c>
      <c s="8" r="C12" t="n">
        <v>1.2</v>
      </c>
      <c s="5" r="D12" t="n">
        <v>1</v>
      </c>
      <c s="8" r="E12" t="n">
        <v>1.2</v>
      </c>
    </row>
    <row spans="1:5" r="13">
      <c s="4" r="A13" t="s">
        <v>215</v>
      </c>
      <c s="8" r="B13" t="n">
        <v>97.3</v>
      </c>
      <c s="8" r="C13" t="n">
        <v>97.7</v>
      </c>
      <c s="8" r="D13" t="n">
        <v>97.7</v>
      </c>
      <c s="8" r="E13" t="n">
        <v>99.2</v>
      </c>
    </row>
    <row spans="1:5" r="14">
      <c s="4" r="A14" t="s">
        <v>216</v>
      </c>
      <c s="10" r="B14" t="n">
        <v>0.55</v>
      </c>
      <c s="10" r="C14" t="n">
        <v>0.57</v>
      </c>
      <c s="10" r="D14" t="n">
        <v>1.88</v>
      </c>
      <c s="10" r="E14" t="n">
        <v>1.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v>
      </c>
      <c s="2" r="B1" t="s">
        <v>2</v>
      </c>
      <c s="2" r="C1" t="s">
        <v>23</v>
      </c>
    </row>
    <row spans="1:3" r="2">
      <c s="3" r="A2" t="s">
        <v>57</v>
      </c>
    </row>
    <row spans="1:3" r="3">
      <c s="4" r="A3" t="s">
        <v>58</v>
      </c>
      <c s="10" r="B3" t="n">
        <v>0.01</v>
      </c>
      <c s="10" r="C3" t="n">
        <v>0.01</v>
      </c>
    </row>
    <row spans="1:3" r="4">
      <c s="4" r="A4" t="s">
        <v>59</v>
      </c>
      <c s="5" r="B4" t="n">
        <v>200000000</v>
      </c>
      <c s="5" r="C4" t="n">
        <v>200000000</v>
      </c>
    </row>
    <row spans="1:3" r="5">
      <c s="4" r="A5" t="s">
        <v>60</v>
      </c>
      <c s="5" r="B5" t="n">
        <v>106000000</v>
      </c>
      <c s="5" r="C5" t="n">
        <v>104800000</v>
      </c>
    </row>
    <row spans="1:3" r="6">
      <c s="4" r="A6" t="s">
        <v>61</v>
      </c>
      <c s="5" r="B6" t="n">
        <v>11500000</v>
      </c>
      <c s="5" r="C6" t="n">
        <v>9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7</v>
      </c>
      <c s="2" r="B1" t="s">
        <v>63</v>
      </c>
      <c s="2" r="D1" t="s">
        <v>1</v>
      </c>
    </row>
    <row spans="1:5" r="2">
      <c s="2" r="B2" t="s">
        <v>2</v>
      </c>
      <c s="2" r="C2" t="s">
        <v>64</v>
      </c>
      <c s="2" r="D2" t="s">
        <v>2</v>
      </c>
      <c s="2" r="E2" t="s">
        <v>64</v>
      </c>
    </row>
    <row spans="1:5" r="3">
      <c s="3" r="A3" t="s">
        <v>133</v>
      </c>
    </row>
    <row spans="1:5" r="4">
      <c s="4" r="A4" t="s">
        <v>218</v>
      </c>
      <c s="8" r="B4" t="n">
        <v>0.1</v>
      </c>
      <c s="8" r="C4" t="n">
        <v>0.2</v>
      </c>
      <c s="8" r="D4" t="n">
        <v>0.1</v>
      </c>
      <c s="8" r="E4" t="n">
        <v>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19</v>
      </c>
      <c s="2" r="B1" t="s">
        <v>2</v>
      </c>
      <c s="2" r="C1" t="s">
        <v>23</v>
      </c>
    </row>
    <row spans="1:3" r="2">
      <c s="3" r="A2" t="s">
        <v>136</v>
      </c>
    </row>
    <row spans="1:3" r="3">
      <c s="4" r="A3" t="s">
        <v>220</v>
      </c>
      <c s="7" r="B3" t="n">
        <v>137.5</v>
      </c>
      <c s="7" r="C3" t="n">
        <v>111.1</v>
      </c>
    </row>
    <row spans="1:3" r="4">
      <c s="4" r="A4" t="s">
        <v>221</v>
      </c>
      <c s="8" r="B4" t="n">
        <v>46.6</v>
      </c>
      <c s="8" r="C4" t="n">
        <v>48.5</v>
      </c>
    </row>
    <row spans="1:3" r="5">
      <c s="4" r="A5" t="s">
        <v>222</v>
      </c>
      <c s="8" r="B5" t="n">
        <v>142.1</v>
      </c>
      <c s="8" r="C5" t="n">
        <v>130.5</v>
      </c>
    </row>
    <row spans="1:3" r="6">
      <c s="4" r="A6" t="s">
        <v>223</v>
      </c>
      <c s="7" r="B6" t="n">
        <v>326.2</v>
      </c>
      <c s="7" r="C6" t="n">
        <v>29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4</v>
      </c>
      <c s="2" r="B1" t="s">
        <v>63</v>
      </c>
      <c s="2" r="D1" t="s">
        <v>1</v>
      </c>
    </row>
    <row spans="1:5" r="2">
      <c s="2" r="B2" t="s">
        <v>2</v>
      </c>
      <c s="2" r="C2" t="s">
        <v>64</v>
      </c>
      <c s="2" r="D2" t="s">
        <v>2</v>
      </c>
      <c s="2" r="E2" t="s">
        <v>64</v>
      </c>
    </row>
    <row spans="1:5" r="3">
      <c s="4" r="A3" t="s">
        <v>181</v>
      </c>
    </row>
    <row spans="1:5" r="4">
      <c s="3" r="A4" t="s">
        <v>225</v>
      </c>
    </row>
    <row spans="1:5" r="5">
      <c s="4" r="A5" t="s">
        <v>226</v>
      </c>
      <c s="7" r="B5" t="n">
        <v>0.2</v>
      </c>
      <c s="7" r="C5" t="n">
        <v>0.3</v>
      </c>
      <c s="7" r="D5" t="n">
        <v>0.8</v>
      </c>
      <c s="7" r="E5" t="n">
        <v>0.8</v>
      </c>
    </row>
    <row spans="1:5" r="6">
      <c s="4" r="A6" t="s">
        <v>227</v>
      </c>
      <c s="8" r="B6" t="n">
        <v>0.1</v>
      </c>
      <c s="8" r="C6" t="n">
        <v>0.2</v>
      </c>
      <c s="8" r="D6" t="n">
        <v>0.4</v>
      </c>
      <c s="8" r="E6" t="n">
        <v>0.6</v>
      </c>
    </row>
    <row spans="1:5" r="7">
      <c s="4" r="A7" t="s">
        <v>228</v>
      </c>
      <c s="8" r="B7" t="n">
        <v>0.1</v>
      </c>
      <c s="8" r="D7" t="n">
        <v>1.6</v>
      </c>
      <c s="8" r="E7" t="n">
        <v>1.9</v>
      </c>
    </row>
    <row spans="1:5" r="8">
      <c s="4" r="A8" t="s">
        <v>229</v>
      </c>
      <c s="8" r="E8" t="n">
        <v>2.7</v>
      </c>
    </row>
    <row spans="1:5" r="9">
      <c s="4" r="A9" t="s">
        <v>230</v>
      </c>
      <c s="8" r="B9" t="n">
        <v>0.4</v>
      </c>
      <c s="8" r="C9" t="n">
        <v>0.5</v>
      </c>
      <c s="8" r="D9" t="n">
        <v>2.8</v>
      </c>
      <c s="5" r="E9" t="n">
        <v>6</v>
      </c>
    </row>
    <row spans="1:5" r="10">
      <c s="4" r="A10" t="s">
        <v>187</v>
      </c>
    </row>
    <row spans="1:5" r="11">
      <c s="3" r="A11" t="s">
        <v>225</v>
      </c>
    </row>
    <row spans="1:5" r="12">
      <c s="4" r="A12" t="s">
        <v>226</v>
      </c>
      <c s="8" r="B12" t="n">
        <v>0.2</v>
      </c>
      <c s="8" r="C12" t="n">
        <v>0.2</v>
      </c>
      <c s="8" r="D12" t="n">
        <v>0.6</v>
      </c>
      <c s="8" r="E12" t="n">
        <v>0.6</v>
      </c>
    </row>
    <row spans="1:5" r="13">
      <c s="4" r="A13" t="s">
        <v>227</v>
      </c>
      <c s="8" r="B13" t="n">
        <v>1.6</v>
      </c>
      <c s="8" r="C13" t="n">
        <v>1.7</v>
      </c>
      <c s="8" r="D13" t="n">
        <v>4.9</v>
      </c>
      <c s="8" r="E13" t="n">
        <v>5.3</v>
      </c>
    </row>
    <row spans="1:5" r="14">
      <c s="4" r="A14" t="s">
        <v>231</v>
      </c>
      <c s="8" r="B14" t="n">
        <v>-2.3</v>
      </c>
      <c s="8" r="C14" t="n">
        <v>-2.4</v>
      </c>
      <c s="8" r="D14" t="n">
        <v>-6.8</v>
      </c>
      <c s="8" r="E14" t="n">
        <v>-7.2</v>
      </c>
    </row>
    <row spans="1:5" r="15">
      <c s="4" r="A15" t="s">
        <v>228</v>
      </c>
      <c s="8" r="B15" t="n">
        <v>0.3</v>
      </c>
      <c s="8" r="C15" t="n">
        <v>0.2</v>
      </c>
      <c s="8" r="D15" t="n">
        <v>0.7</v>
      </c>
      <c s="8" r="E15" t="n">
        <v>0.5</v>
      </c>
    </row>
    <row spans="1:5" r="16">
      <c s="4" r="A16" t="s">
        <v>230</v>
      </c>
      <c s="7" r="B16" t="n">
        <v>-0.2</v>
      </c>
      <c s="7" r="C16" t="n">
        <v>-0.3</v>
      </c>
      <c s="7" r="D16" t="n">
        <v>-0.6</v>
      </c>
      <c s="7" r="E16" t="n">
        <v>-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2</v>
      </c>
      <c s="2" r="B1" t="s">
        <v>2</v>
      </c>
      <c s="2" r="C1" t="s">
        <v>23</v>
      </c>
    </row>
    <row spans="1:3" r="2">
      <c s="4" r="A2" t="s">
        <v>181</v>
      </c>
    </row>
    <row spans="1:3" r="3">
      <c s="3" r="A3" t="s">
        <v>233</v>
      </c>
    </row>
    <row spans="1:3" r="4">
      <c s="4" r="A4" t="s">
        <v>40</v>
      </c>
      <c s="7" r="B4" t="n">
        <v>0.5</v>
      </c>
      <c s="7" r="C4" t="n">
        <v>4.5</v>
      </c>
    </row>
    <row spans="1:3" r="5">
      <c s="4" r="A5" t="s">
        <v>45</v>
      </c>
      <c s="8" r="B5" t="n">
        <v>15.5</v>
      </c>
      <c s="8" r="C5" t="n">
        <v>14.6</v>
      </c>
    </row>
    <row spans="1:3" r="6">
      <c s="4" r="A6" t="s">
        <v>234</v>
      </c>
      <c s="5" r="B6" t="n">
        <v>16</v>
      </c>
      <c s="8" r="C6" t="n">
        <v>19.1</v>
      </c>
    </row>
    <row spans="1:3" r="7">
      <c s="4" r="A7" t="s">
        <v>187</v>
      </c>
    </row>
    <row spans="1:3" r="8">
      <c s="3" r="A8" t="s">
        <v>233</v>
      </c>
    </row>
    <row spans="1:3" r="9">
      <c s="4" r="A9" t="s">
        <v>235</v>
      </c>
      <c s="8" r="B9" t="n">
        <v>8.699999999999999</v>
      </c>
      <c s="8" r="C9" t="n">
        <v>3.3</v>
      </c>
    </row>
    <row spans="1:3" r="10">
      <c s="4" r="A10" t="s">
        <v>40</v>
      </c>
      <c s="8" r="B10" t="n">
        <v>1.5</v>
      </c>
      <c s="8" r="C10" t="n">
        <v>0.4</v>
      </c>
    </row>
    <row spans="1:3" r="11">
      <c s="4" r="A11" t="s">
        <v>45</v>
      </c>
      <c s="8" r="B11" t="n">
        <v>17.4</v>
      </c>
      <c s="8" r="C11" t="n">
        <v>17.1</v>
      </c>
    </row>
    <row spans="1:3" r="12">
      <c s="4" r="A12" t="s">
        <v>234</v>
      </c>
      <c s="8" r="B12" t="n">
        <v>18.9</v>
      </c>
      <c s="8" r="C12" t="n">
        <v>17.5</v>
      </c>
    </row>
    <row spans="1:3" r="13">
      <c s="4" r="A13" t="s">
        <v>190</v>
      </c>
    </row>
    <row spans="1:3" r="14">
      <c s="3" r="A14" t="s">
        <v>233</v>
      </c>
    </row>
    <row spans="1:3" r="15">
      <c s="4" r="A15" t="s">
        <v>40</v>
      </c>
      <c s="8" r="B15" t="n">
        <v>0.6</v>
      </c>
      <c s="8" r="C15" t="n">
        <v>0.6</v>
      </c>
    </row>
    <row spans="1:3" r="16">
      <c s="4" r="A16" t="s">
        <v>45</v>
      </c>
      <c s="8" r="B16" t="n">
        <v>5.6</v>
      </c>
      <c s="8" r="C16" t="n">
        <v>5.7</v>
      </c>
    </row>
    <row spans="1:3" r="17">
      <c s="4" r="A17" t="s">
        <v>234</v>
      </c>
      <c s="7" r="B17" t="n">
        <v>6.2</v>
      </c>
      <c s="7" r="C17" t="n">
        <v>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36</v>
      </c>
      <c s="2" r="B1" t="s">
        <v>63</v>
      </c>
      <c s="2" r="D1" t="s">
        <v>1</v>
      </c>
      <c s="2" r="F1" t="s">
        <v>237</v>
      </c>
    </row>
    <row spans="1:6" r="2">
      <c s="2" r="B2" t="s">
        <v>2</v>
      </c>
      <c s="2" r="C2" t="s">
        <v>64</v>
      </c>
      <c s="2" r="D2" t="s">
        <v>2</v>
      </c>
      <c s="2" r="E2" t="s">
        <v>64</v>
      </c>
      <c s="2" r="F2" t="s">
        <v>23</v>
      </c>
    </row>
    <row spans="1:6" r="3">
      <c s="4" r="A3" t="s">
        <v>181</v>
      </c>
    </row>
    <row spans="1:6" r="4">
      <c s="3" r="A4" t="s">
        <v>233</v>
      </c>
    </row>
    <row spans="1:6" r="5">
      <c s="4" r="A5" t="s">
        <v>238</v>
      </c>
      <c s="7" r="D5" t="n">
        <v>4.7</v>
      </c>
      <c s="7" r="F5" t="n">
        <v>25.7</v>
      </c>
    </row>
    <row spans="1:6" r="6">
      <c s="4" r="A6" t="s">
        <v>239</v>
      </c>
      <c s="8" r="D6" t="n">
        <v>0.3</v>
      </c>
    </row>
    <row spans="1:6" r="7">
      <c s="4" r="A7" t="s">
        <v>187</v>
      </c>
    </row>
    <row spans="1:6" r="8">
      <c s="3" r="A8" t="s">
        <v>233</v>
      </c>
    </row>
    <row spans="1:6" r="9">
      <c s="4" r="A9" t="s">
        <v>238</v>
      </c>
      <c s="7" r="B9" t="n">
        <v>1.3</v>
      </c>
      <c s="7" r="C9" t="n">
        <v>1.7</v>
      </c>
      <c s="5" r="D9" t="n">
        <v>4</v>
      </c>
      <c s="7" r="E9" t="n">
        <v>4.9</v>
      </c>
      <c s="8" r="F9" t="n">
        <v>6.1</v>
      </c>
    </row>
    <row spans="1:6" r="10">
      <c s="4" r="A10" t="s">
        <v>240</v>
      </c>
      <c s="8" r="D10" t="n">
        <v>5.2</v>
      </c>
    </row>
    <row spans="1:6" r="11">
      <c s="4" r="A11" t="s">
        <v>190</v>
      </c>
    </row>
    <row spans="1:6" r="12">
      <c s="3" r="A12" t="s">
        <v>233</v>
      </c>
    </row>
    <row spans="1:6" r="13">
      <c s="4" r="A13" t="s">
        <v>238</v>
      </c>
      <c s="7" r="B13" t="n">
        <v>0.1</v>
      </c>
      <c s="7" r="C13" t="n">
        <v>0.1</v>
      </c>
      <c s="8" r="D13" t="n">
        <v>0.1</v>
      </c>
      <c s="7" r="E13" t="n">
        <v>0.2</v>
      </c>
      <c s="7" r="F13" t="n">
        <v>0.2</v>
      </c>
    </row>
    <row spans="1:6" r="14">
      <c s="4" r="A14" t="s">
        <v>240</v>
      </c>
      <c s="7" r="D14" t="n">
        <v>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1</v>
      </c>
      <c s="2" r="B1" t="s">
        <v>2</v>
      </c>
      <c s="2" r="C1" t="s">
        <v>23</v>
      </c>
      <c s="2" r="D1" t="s">
        <v>64</v>
      </c>
    </row>
    <row spans="1:4" r="2">
      <c s="3" r="A2" t="s">
        <v>242</v>
      </c>
    </row>
    <row spans="1:4" r="3">
      <c s="4" r="A3" t="s">
        <v>38</v>
      </c>
      <c s="7" r="C3" t="n">
        <v>1.3</v>
      </c>
    </row>
    <row spans="1:4" r="4">
      <c s="4" r="A4" t="s">
        <v>243</v>
      </c>
      <c s="7" r="D4" t="n">
        <v>-0.5</v>
      </c>
    </row>
    <row spans="1:4" r="5">
      <c s="4" r="A5" t="s">
        <v>44</v>
      </c>
      <c s="7" r="B5" t="n">
        <v>596.4</v>
      </c>
      <c s="5" r="C5" t="n">
        <v>415</v>
      </c>
    </row>
    <row spans="1:4" r="6">
      <c s="4" r="A6" t="s">
        <v>244</v>
      </c>
      <c s="8" r="B6" t="n">
        <v>596.4</v>
      </c>
      <c s="8" r="C6" t="n">
        <v>416.3</v>
      </c>
    </row>
    <row spans="1:4" r="7">
      <c s="4" r="A7" t="s">
        <v>245</v>
      </c>
    </row>
    <row spans="1:4" r="8">
      <c s="3" r="A8" t="s">
        <v>242</v>
      </c>
    </row>
    <row spans="1:4" r="9">
      <c s="4" r="A9" t="s">
        <v>38</v>
      </c>
      <c s="8" r="C9" t="n">
        <v>1.3</v>
      </c>
    </row>
    <row spans="1:4" r="10">
      <c s="4" r="A10" t="s">
        <v>246</v>
      </c>
    </row>
    <row spans="1:4" r="11">
      <c s="3" r="A11" t="s">
        <v>242</v>
      </c>
    </row>
    <row spans="1:4" r="12">
      <c s="4" r="A12" t="s">
        <v>247</v>
      </c>
      <c s="5" r="B12" t="n">
        <v>300</v>
      </c>
    </row>
    <row spans="1:4" r="13">
      <c s="4" r="A13" t="s">
        <v>248</v>
      </c>
      <c s="8" r="B13" t="n">
        <v>-0.8</v>
      </c>
    </row>
    <row spans="1:4" r="14">
      <c s="4" r="A14" t="s">
        <v>243</v>
      </c>
      <c s="8" r="B14" t="n">
        <v>-2.8</v>
      </c>
    </row>
    <row spans="1:4" r="15">
      <c s="4" r="A15" t="s">
        <v>249</v>
      </c>
    </row>
    <row spans="1:4" r="16">
      <c s="3" r="A16" t="s">
        <v>242</v>
      </c>
    </row>
    <row spans="1:4" r="17">
      <c s="4" r="A17" t="s">
        <v>44</v>
      </c>
      <c s="9" r="B17" t="n">
        <v>300</v>
      </c>
      <c s="9" r="C17" t="n">
        <v>4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250</v>
      </c>
      <c s="2" r="B1" t="s">
        <v>251</v>
      </c>
      <c s="2" r="C1" t="s">
        <v>1</v>
      </c>
      <c s="2" r="D1" t="s">
        <v>237</v>
      </c>
    </row>
    <row spans="1:4" r="2">
      <c s="2" r="B2" t="s">
        <v>252</v>
      </c>
      <c s="2" r="C2" t="s">
        <v>2</v>
      </c>
      <c s="2" r="D2" t="s">
        <v>23</v>
      </c>
    </row>
    <row spans="1:4" r="3">
      <c s="4" r="A3" t="s">
        <v>246</v>
      </c>
    </row>
    <row spans="1:4" r="4">
      <c s="3" r="A4" t="s">
        <v>242</v>
      </c>
    </row>
    <row spans="1:4" r="5">
      <c s="4" r="A5" t="s">
        <v>253</v>
      </c>
      <c s="4" r="B5" t="s">
        <v>254</v>
      </c>
      <c s="4" r="C5" t="s">
        <v>254</v>
      </c>
    </row>
    <row spans="1:4" r="6">
      <c s="4" r="A6" t="s">
        <v>255</v>
      </c>
      <c s="5" r="B6" t="n">
        <v>2025</v>
      </c>
      <c s="5" r="C6" t="n">
        <v>2025</v>
      </c>
    </row>
    <row spans="1:4" r="7">
      <c s="4" r="A7" t="s">
        <v>249</v>
      </c>
    </row>
    <row spans="1:4" r="8">
      <c s="3" r="A8" t="s">
        <v>242</v>
      </c>
    </row>
    <row spans="1:4" r="9">
      <c s="4" r="A9" t="s">
        <v>255</v>
      </c>
      <c s="5" r="C9" t="n">
        <v>2019</v>
      </c>
      <c s="5" r="D9" t="n">
        <v>20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80"/>
    <col customWidth="1" max="5" min="5" width="21"/>
    <col customWidth="1" max="6" min="6" width="21"/>
  </cols>
  <sheetData>
    <row spans="1:6" r="1">
      <c s="1" r="A1" t="s">
        <v>256</v>
      </c>
      <c s="2" r="B1" t="s">
        <v>251</v>
      </c>
      <c s="2" r="C1" t="s">
        <v>63</v>
      </c>
      <c s="2" r="D1" t="s">
        <v>1</v>
      </c>
      <c s="2" r="E1" t="s">
        <v>237</v>
      </c>
    </row>
    <row spans="1:6" r="2">
      <c s="2" r="B2" t="s">
        <v>257</v>
      </c>
      <c s="2" r="C2" t="s">
        <v>258</v>
      </c>
      <c s="2" r="D2" t="s">
        <v>258</v>
      </c>
      <c s="2" r="E2" t="s">
        <v>259</v>
      </c>
      <c s="2" r="F2" t="s">
        <v>260</v>
      </c>
    </row>
    <row spans="1:6" r="3">
      <c s="3" r="A3" t="s">
        <v>242</v>
      </c>
    </row>
    <row spans="1:6" r="4">
      <c s="4" r="A4" t="s">
        <v>261</v>
      </c>
      <c s="9" r="C4" t="n">
        <v>596400000</v>
      </c>
      <c s="9" r="D4" t="n">
        <v>596400000</v>
      </c>
      <c s="9" r="E4" t="n">
        <v>415000000</v>
      </c>
    </row>
    <row spans="1:6" r="5">
      <c s="4" r="A5" t="s">
        <v>246</v>
      </c>
    </row>
    <row spans="1:6" r="6">
      <c s="3" r="A6" t="s">
        <v>242</v>
      </c>
    </row>
    <row spans="1:6" r="7">
      <c s="4" r="A7" t="s">
        <v>262</v>
      </c>
      <c s="9" r="B7" t="n">
        <v>300000000</v>
      </c>
    </row>
    <row spans="1:6" r="8">
      <c s="4" r="A8" t="s">
        <v>253</v>
      </c>
      <c s="4" r="B8" t="s">
        <v>254</v>
      </c>
      <c s="4" r="C8" t="s">
        <v>254</v>
      </c>
      <c s="4" r="D8" t="s">
        <v>254</v>
      </c>
    </row>
    <row spans="1:6" r="9">
      <c s="4" r="A9" t="s">
        <v>255</v>
      </c>
      <c s="5" r="B9" t="n">
        <v>2025</v>
      </c>
      <c s="5" r="D9" t="n">
        <v>2025</v>
      </c>
    </row>
    <row spans="1:6" r="10">
      <c s="4" r="A10" t="s">
        <v>263</v>
      </c>
      <c s="4" r="B10" t="s">
        <v>264</v>
      </c>
    </row>
    <row spans="1:6" r="11">
      <c s="4" r="A11" t="s">
        <v>265</v>
      </c>
      <c s="4" r="C11" t="s">
        <v>266</v>
      </c>
      <c s="4" r="D11" t="s">
        <v>266</v>
      </c>
    </row>
    <row spans="1:6" r="12">
      <c s="4" r="A12" t="s">
        <v>267</v>
      </c>
      <c s="9" r="C12" t="n">
        <v>3600000</v>
      </c>
      <c s="9" r="D12" t="n">
        <v>3600000</v>
      </c>
    </row>
    <row spans="1:6" r="13">
      <c s="4" r="A13" t="s">
        <v>268</v>
      </c>
    </row>
    <row spans="1:6" r="14">
      <c s="3" r="A14" t="s">
        <v>242</v>
      </c>
    </row>
    <row spans="1:6" r="15">
      <c s="4" r="A15" t="s">
        <v>269</v>
      </c>
      <c s="5" r="C15" t="n">
        <v>303000000</v>
      </c>
      <c s="5" r="D15" t="n">
        <v>303000000</v>
      </c>
    </row>
    <row spans="1:6" r="16">
      <c s="4" r="A16" t="s">
        <v>270</v>
      </c>
    </row>
    <row spans="1:6" r="17">
      <c s="3" r="A17" t="s">
        <v>242</v>
      </c>
    </row>
    <row spans="1:6" r="18">
      <c s="4" r="A18" t="s">
        <v>262</v>
      </c>
      <c s="5" r="C18" t="n">
        <v>700000000</v>
      </c>
      <c s="5" r="D18" t="n">
        <v>700000000</v>
      </c>
      <c s="9" r="F18" t="n">
        <v>700000000</v>
      </c>
    </row>
    <row spans="1:6" r="19">
      <c s="4" r="A19" t="s">
        <v>271</v>
      </c>
      <c s="9" r="B19" t="n">
        <v>296400000</v>
      </c>
    </row>
    <row spans="1:6" r="20">
      <c s="4" r="A20" t="s">
        <v>261</v>
      </c>
      <c s="5" r="C20" t="n">
        <v>300000000</v>
      </c>
      <c s="5" r="D20" t="n">
        <v>300000000</v>
      </c>
    </row>
    <row spans="1:6" r="21">
      <c s="4" r="A21" t="s">
        <v>272</v>
      </c>
      <c s="5" r="C21" t="n">
        <v>40000000</v>
      </c>
      <c s="5" r="D21" t="n">
        <v>40000000</v>
      </c>
    </row>
    <row spans="1:6" r="22">
      <c s="4" r="A22" t="s">
        <v>273</v>
      </c>
      <c s="5" r="C22" t="n">
        <v>2100000</v>
      </c>
      <c s="5" r="D22" t="n">
        <v>2100000</v>
      </c>
    </row>
    <row spans="1:6" r="23">
      <c s="4" r="A23" t="s">
        <v>274</v>
      </c>
      <c s="9" r="C23" t="n">
        <v>397900000</v>
      </c>
      <c s="9" r="D23" t="n">
        <v>397900000</v>
      </c>
    </row>
    <row spans="1:6" r="24">
      <c s="4" r="A24" t="s">
        <v>275</v>
      </c>
      <c s="4" r="D24" t="s">
        <v>276</v>
      </c>
    </row>
    <row spans="1:6" r="25">
      <c s="4" r="A25" t="s">
        <v>277</v>
      </c>
      <c s="4" r="C25" t="s">
        <v>278</v>
      </c>
      <c s="4" r="D25" t="s">
        <v>279</v>
      </c>
      <c s="4" r="E25" t="s">
        <v>280</v>
      </c>
    </row>
    <row spans="1:6" r="26">
      <c s="4" r="A26" t="s">
        <v>281</v>
      </c>
    </row>
    <row spans="1:6" r="27">
      <c s="3" r="A27" t="s">
        <v>242</v>
      </c>
    </row>
    <row spans="1:6" r="28">
      <c s="4" r="A28" t="s">
        <v>253</v>
      </c>
      <c s="4" r="B28" t="s">
        <v>282</v>
      </c>
    </row>
    <row spans="1:6" r="29">
      <c s="4" r="A29" t="s">
        <v>283</v>
      </c>
    </row>
    <row spans="1:6" r="30">
      <c s="3" r="A30" t="s">
        <v>242</v>
      </c>
    </row>
    <row spans="1:6" r="31">
      <c s="4" r="A31" t="s">
        <v>284</v>
      </c>
      <c s="11" r="D31" t="n">
        <v>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s="1" r="A1" t="s">
        <v>285</v>
      </c>
      <c s="2" r="B1" t="s">
        <v>63</v>
      </c>
      <c s="2" r="D1" t="s">
        <v>1</v>
      </c>
    </row>
    <row spans="1:6" r="2">
      <c s="2" r="B2" t="s">
        <v>286</v>
      </c>
      <c s="2" r="C2" t="s">
        <v>260</v>
      </c>
      <c s="2" r="D2" t="s">
        <v>286</v>
      </c>
      <c s="2" r="E2" t="s">
        <v>260</v>
      </c>
      <c s="2" r="F2" t="s">
        <v>259</v>
      </c>
    </row>
    <row spans="1:6" r="3">
      <c s="4" r="A3" t="s">
        <v>287</v>
      </c>
    </row>
    <row spans="1:6" r="4">
      <c s="3" r="A4" t="s">
        <v>288</v>
      </c>
    </row>
    <row spans="1:6" r="5">
      <c s="4" r="A5" t="s">
        <v>289</v>
      </c>
      <c s="5" r="B5" t="n">
        <v>2</v>
      </c>
      <c s="5" r="D5" t="n">
        <v>2</v>
      </c>
    </row>
    <row spans="1:6" r="6">
      <c s="4" r="A6" t="s">
        <v>290</v>
      </c>
      <c s="4" r="B6" t="s">
        <v>291</v>
      </c>
      <c s="4" r="D6" t="s">
        <v>291</v>
      </c>
      <c s="4" r="F6" t="s">
        <v>292</v>
      </c>
    </row>
    <row spans="1:6" r="7">
      <c s="4" r="A7" t="s">
        <v>293</v>
      </c>
    </row>
    <row spans="1:6" r="8">
      <c s="3" r="A8" t="s">
        <v>288</v>
      </c>
    </row>
    <row spans="1:6" r="9">
      <c s="4" r="A9" t="s">
        <v>294</v>
      </c>
      <c s="4" r="D9" t="s">
        <v>295</v>
      </c>
    </row>
    <row spans="1:6" r="10">
      <c s="4" r="A10" t="s">
        <v>296</v>
      </c>
    </row>
    <row spans="1:6" r="11">
      <c s="3" r="A11" t="s">
        <v>288</v>
      </c>
    </row>
    <row spans="1:6" r="12">
      <c s="4" r="A12" t="s">
        <v>297</v>
      </c>
      <c s="5" r="D12" t="n">
        <v>0</v>
      </c>
    </row>
    <row spans="1:6" r="13">
      <c s="4" r="A13" t="s">
        <v>298</v>
      </c>
      <c s="9" r="B13" t="n">
        <v>9</v>
      </c>
      <c s="9" r="D13" t="n">
        <v>9</v>
      </c>
    </row>
    <row spans="1:6" r="14">
      <c s="4" r="A14" t="s">
        <v>299</v>
      </c>
    </row>
    <row spans="1:6" r="15">
      <c s="3" r="A15" t="s">
        <v>288</v>
      </c>
    </row>
    <row spans="1:6" r="16">
      <c s="4" r="A16" t="s">
        <v>300</v>
      </c>
      <c s="8" r="B16" t="n">
        <v>-0.3</v>
      </c>
      <c s="7" r="C16" t="n">
        <v>-10.8</v>
      </c>
      <c s="8" r="D16" t="n">
        <v>-16.3</v>
      </c>
      <c s="9" r="E16" t="n">
        <v>-9</v>
      </c>
    </row>
    <row spans="1:6" r="17">
      <c s="4" r="A17" t="s">
        <v>301</v>
      </c>
    </row>
    <row spans="1:6" r="18">
      <c s="3" r="A18" t="s">
        <v>288</v>
      </c>
    </row>
    <row spans="1:6" r="19">
      <c s="4" r="A19" t="s">
        <v>302</v>
      </c>
      <c s="8" r="B19" t="n">
        <v>0.8</v>
      </c>
      <c s="8" r="D19" t="n">
        <v>0.8</v>
      </c>
    </row>
    <row spans="1:6" r="20">
      <c s="4" r="A20" t="s">
        <v>303</v>
      </c>
    </row>
    <row spans="1:6" r="21">
      <c s="3" r="A21" t="s">
        <v>288</v>
      </c>
    </row>
    <row spans="1:6" r="22">
      <c s="4" r="A22" t="s">
        <v>304</v>
      </c>
      <c s="5" r="B22" t="n">
        <v>50</v>
      </c>
      <c s="5" r="D22" t="n">
        <v>50</v>
      </c>
    </row>
    <row spans="1:6" r="23">
      <c s="4" r="A23" t="s">
        <v>305</v>
      </c>
    </row>
    <row spans="1:6" r="24">
      <c s="3" r="A24" t="s">
        <v>288</v>
      </c>
    </row>
    <row spans="1:6" r="25">
      <c s="4" r="A25" t="s">
        <v>304</v>
      </c>
      <c s="5" r="B25" t="n">
        <v>50</v>
      </c>
      <c s="5" r="D25" t="n">
        <v>50</v>
      </c>
    </row>
    <row spans="1:6" r="26">
      <c s="4" r="A26" t="s">
        <v>306</v>
      </c>
    </row>
    <row spans="1:6" r="27">
      <c s="3" r="A27" t="s">
        <v>288</v>
      </c>
    </row>
    <row spans="1:6" r="28">
      <c s="4" r="A28" t="s">
        <v>304</v>
      </c>
      <c s="5" r="B28" t="n">
        <v>50</v>
      </c>
      <c s="5" r="D28" t="n">
        <v>50</v>
      </c>
    </row>
    <row spans="1:6" r="29">
      <c s="4" r="A29" t="s">
        <v>307</v>
      </c>
    </row>
    <row spans="1:6" r="30">
      <c s="3" r="A30" t="s">
        <v>288</v>
      </c>
    </row>
    <row spans="1:6" r="31">
      <c s="4" r="A31" t="s">
        <v>308</v>
      </c>
      <c s="5" r="B31" t="n">
        <v>75</v>
      </c>
      <c s="5" r="D31" t="n">
        <v>75</v>
      </c>
    </row>
    <row spans="1:6" r="32">
      <c s="4" r="A32" t="s">
        <v>304</v>
      </c>
      <c s="5" r="B32" t="n">
        <v>150</v>
      </c>
      <c s="5" r="D32" t="n">
        <v>150</v>
      </c>
    </row>
    <row spans="1:6" r="33">
      <c s="4" r="A33" t="s">
        <v>302</v>
      </c>
      <c s="8" r="B33" t="n">
        <v>0.5</v>
      </c>
      <c s="8" r="D33" t="n">
        <v>0.5</v>
      </c>
      <c s="7" r="F33" t="n">
        <v>0.3</v>
      </c>
    </row>
    <row spans="1:6" r="34">
      <c s="4" r="A34" t="s">
        <v>309</v>
      </c>
      <c s="8" r="F34" t="n">
        <v>0.1</v>
      </c>
    </row>
    <row spans="1:6" r="35">
      <c s="4" r="A35" t="s">
        <v>310</v>
      </c>
    </row>
    <row spans="1:6" r="36">
      <c s="3" r="A36" t="s">
        <v>288</v>
      </c>
    </row>
    <row spans="1:6" r="37">
      <c s="4" r="A37" t="s">
        <v>304</v>
      </c>
      <c s="8" r="B37" t="n">
        <v>375.7</v>
      </c>
      <c s="8" r="D37" t="n">
        <v>375.7</v>
      </c>
      <c s="8" r="F37" t="n">
        <v>255.8</v>
      </c>
    </row>
    <row spans="1:6" r="38">
      <c s="4" r="A38" t="s">
        <v>302</v>
      </c>
      <c s="8" r="B38" t="n">
        <v>17.8</v>
      </c>
      <c s="8" r="D38" t="n">
        <v>17.8</v>
      </c>
      <c s="8" r="F38" t="n">
        <v>12.7</v>
      </c>
    </row>
    <row spans="1:6" r="39">
      <c s="4" r="A39" t="s">
        <v>309</v>
      </c>
      <c s="8" r="B39" t="n">
        <v>2.2</v>
      </c>
      <c s="8" r="D39" t="n">
        <v>2.2</v>
      </c>
      <c s="8" r="F39" t="n">
        <v>0.3</v>
      </c>
    </row>
    <row spans="1:6" r="40">
      <c s="4" r="A40" t="s">
        <v>311</v>
      </c>
    </row>
    <row spans="1:6" r="41">
      <c s="3" r="A41" t="s">
        <v>288</v>
      </c>
    </row>
    <row spans="1:6" r="42">
      <c s="4" r="A42" t="s">
        <v>312</v>
      </c>
      <c s="8" r="B42" t="n">
        <v>-4.2</v>
      </c>
      <c s="8" r="C42" t="n">
        <v>1.6</v>
      </c>
      <c s="5" r="D42" t="n">
        <v>-13</v>
      </c>
      <c s="5" r="E42" t="n">
        <v>5</v>
      </c>
    </row>
    <row spans="1:6" r="43">
      <c s="4" r="A43" t="s">
        <v>313</v>
      </c>
    </row>
    <row spans="1:6" r="44">
      <c s="3" r="A44" t="s">
        <v>288</v>
      </c>
    </row>
    <row spans="1:6" r="45">
      <c s="4" r="A45" t="s">
        <v>302</v>
      </c>
      <c s="8" r="B45" t="n">
        <v>0.1</v>
      </c>
      <c s="8" r="D45" t="n">
        <v>0.1</v>
      </c>
      <c s="8" r="F45" t="n">
        <v>5.5</v>
      </c>
    </row>
    <row spans="1:6" r="46">
      <c s="4" r="A46" t="s">
        <v>309</v>
      </c>
      <c s="8" r="B46" t="n">
        <v>1.8</v>
      </c>
      <c s="8" r="D46" t="n">
        <v>1.8</v>
      </c>
      <c s="7" r="F46" t="n">
        <v>0.8</v>
      </c>
    </row>
    <row spans="1:6" r="47">
      <c s="4" r="A47" t="s">
        <v>314</v>
      </c>
      <c s="7" r="B47" t="n">
        <v>1.5</v>
      </c>
      <c s="7" r="C47" t="n">
        <v>-8.199999999999999</v>
      </c>
      <c s="7" r="D47" t="n">
        <v>-12.5</v>
      </c>
      <c s="7" r="E47" t="n">
        <v>-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5</v>
      </c>
      <c s="2" r="B1" t="s">
        <v>63</v>
      </c>
      <c s="2" r="D1" t="s">
        <v>1</v>
      </c>
    </row>
    <row spans="1:5" r="2">
      <c s="2" r="B2" t="s">
        <v>2</v>
      </c>
      <c s="2" r="C2" t="s">
        <v>64</v>
      </c>
      <c s="2" r="D2" t="s">
        <v>2</v>
      </c>
      <c s="2" r="E2" t="s">
        <v>64</v>
      </c>
    </row>
    <row spans="1:5" r="3">
      <c s="3" r="A3" t="s">
        <v>288</v>
      </c>
    </row>
    <row spans="1:5" r="4">
      <c s="4" r="A4" t="s">
        <v>316</v>
      </c>
      <c s="7" r="B4" t="n">
        <v>-25.2</v>
      </c>
      <c s="7" r="C4" t="n">
        <v>6.1</v>
      </c>
      <c s="7" r="D4" t="n">
        <v>-9.199999999999999</v>
      </c>
      <c s="7" r="E4" t="n">
        <v>7.2</v>
      </c>
    </row>
    <row spans="1:5" r="5">
      <c s="4" r="A5" t="s">
        <v>317</v>
      </c>
      <c s="8" r="B5" t="n">
        <v>4.6</v>
      </c>
      <c s="8" r="C5" t="n">
        <v>-1.2</v>
      </c>
      <c s="8" r="D5" t="n">
        <v>7.4</v>
      </c>
      <c s="8" r="E5" t="n">
        <v>-3.5</v>
      </c>
    </row>
    <row spans="1:5" r="6">
      <c s="4" r="A6" t="s">
        <v>318</v>
      </c>
      <c s="8" r="B6" t="n">
        <v>5.3</v>
      </c>
      <c s="8" r="C6" t="n">
        <v>-7.4</v>
      </c>
      <c s="8" r="D6" t="n">
        <v>-13.5</v>
      </c>
      <c s="8" r="E6" t="n">
        <v>-6.2</v>
      </c>
    </row>
    <row spans="1:5" r="7">
      <c s="4" r="A7" t="s">
        <v>319</v>
      </c>
      <c s="7" r="B7" t="n">
        <v>-15.3</v>
      </c>
      <c s="7" r="C7" t="n">
        <v>-2.5</v>
      </c>
      <c s="7" r="D7" t="n">
        <v>-15.3</v>
      </c>
      <c s="7" r="E7" t="n">
        <v>-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448.8</v>
      </c>
      <c s="7" r="C4" t="n">
        <v>451.9</v>
      </c>
      <c s="7" r="D4" t="n">
        <v>1396.3</v>
      </c>
      <c s="7" r="E4" t="n">
        <v>1383.7</v>
      </c>
    </row>
    <row spans="1:5" r="5">
      <c s="4" r="A5" t="s">
        <v>67</v>
      </c>
      <c s="8" r="B5" t="n">
        <v>324.7</v>
      </c>
      <c s="8" r="C5" t="n">
        <v>329.9</v>
      </c>
      <c s="8" r="D5" t="n">
        <v>991.3</v>
      </c>
      <c s="8" r="E5" t="n">
        <v>1003.4</v>
      </c>
    </row>
    <row spans="1:5" r="6">
      <c s="4" r="A6" t="s">
        <v>68</v>
      </c>
      <c s="8" r="B6" t="n">
        <v>124.1</v>
      </c>
      <c s="5" r="C6" t="n">
        <v>122</v>
      </c>
      <c s="5" r="D6" t="n">
        <v>405</v>
      </c>
      <c s="8" r="E6" t="n">
        <v>380.3</v>
      </c>
    </row>
    <row spans="1:5" r="7">
      <c s="4" r="A7" t="s">
        <v>69</v>
      </c>
      <c s="8" r="B7" t="n">
        <v>35.5</v>
      </c>
      <c s="8" r="C7" t="n">
        <v>32.9</v>
      </c>
      <c s="8" r="D7" t="n">
        <v>120.3</v>
      </c>
      <c s="5" r="E7" t="n">
        <v>111</v>
      </c>
    </row>
    <row spans="1:5" r="8">
      <c s="4" r="A8" t="s">
        <v>70</v>
      </c>
      <c s="8" r="B8" t="n">
        <v>10.6</v>
      </c>
      <c s="8" r="C8" t="n">
        <v>10.1</v>
      </c>
      <c s="8" r="D8" t="n">
        <v>33.5</v>
      </c>
      <c s="8" r="E8" t="n">
        <v>34.6</v>
      </c>
    </row>
    <row spans="1:5" r="9">
      <c s="4" r="A9" t="s">
        <v>71</v>
      </c>
      <c s="5" r="E9" t="n">
        <v>6</v>
      </c>
    </row>
    <row spans="1:5" r="10">
      <c s="4" r="A10" t="s">
        <v>72</v>
      </c>
      <c s="5" r="B10" t="n">
        <v>78</v>
      </c>
      <c s="5" r="C10" t="n">
        <v>79</v>
      </c>
      <c s="8" r="D10" t="n">
        <v>251.2</v>
      </c>
      <c s="8" r="E10" t="n">
        <v>228.7</v>
      </c>
    </row>
    <row spans="1:5" r="11">
      <c s="4" r="A11" t="s">
        <v>73</v>
      </c>
      <c s="8" r="B11" t="n">
        <v>4.6</v>
      </c>
      <c s="8" r="C11" t="n">
        <v>2.1</v>
      </c>
      <c s="5" r="D11" t="n">
        <v>9</v>
      </c>
      <c s="8" r="E11" t="n">
        <v>5.9</v>
      </c>
    </row>
    <row spans="1:5" r="12">
      <c s="4" r="A12" t="s">
        <v>74</v>
      </c>
      <c s="8" r="C12" t="n">
        <v>0.5</v>
      </c>
      <c s="8" r="E12" t="n">
        <v>0.5</v>
      </c>
    </row>
    <row spans="1:5" r="13">
      <c s="4" r="A13" t="s">
        <v>75</v>
      </c>
      <c s="8" r="B13" t="n">
        <v>73.40000000000001</v>
      </c>
      <c s="8" r="C13" t="n">
        <v>76.40000000000001</v>
      </c>
      <c s="8" r="D13" t="n">
        <v>242.2</v>
      </c>
      <c s="8" r="E13" t="n">
        <v>222.3</v>
      </c>
    </row>
    <row spans="1:5" r="14">
      <c s="4" r="A14" t="s">
        <v>76</v>
      </c>
      <c s="8" r="B14" t="n">
        <v>20.7</v>
      </c>
      <c s="8" r="C14" t="n">
        <v>21.2</v>
      </c>
      <c s="8" r="D14" t="n">
        <v>60.6</v>
      </c>
      <c s="8" r="E14" t="n">
        <v>66.90000000000001</v>
      </c>
    </row>
    <row spans="1:5" r="15">
      <c s="4" r="A15" t="s">
        <v>77</v>
      </c>
      <c s="8" r="B15" t="n">
        <v>52.7</v>
      </c>
      <c s="8" r="C15" t="n">
        <v>55.2</v>
      </c>
      <c s="8" r="D15" t="n">
        <v>181.6</v>
      </c>
      <c s="8" r="E15" t="n">
        <v>155.4</v>
      </c>
    </row>
    <row spans="1:5" r="16">
      <c s="4" r="A16" t="s">
        <v>78</v>
      </c>
      <c s="8" r="B16" t="n">
        <v>0.8</v>
      </c>
      <c s="8" r="C16" t="n">
        <v>0.6</v>
      </c>
      <c s="8" r="D16" t="n">
        <v>1.7</v>
      </c>
      <c s="8" r="E16" t="n">
        <v>1.1</v>
      </c>
    </row>
    <row spans="1:5" r="17">
      <c s="4" r="A17" t="s">
        <v>79</v>
      </c>
      <c s="7" r="B17" t="n">
        <v>53.5</v>
      </c>
      <c s="7" r="C17" t="n">
        <v>55.8</v>
      </c>
      <c s="7" r="D17" t="n">
        <v>183.3</v>
      </c>
      <c s="7" r="E17" t="n">
        <v>156.5</v>
      </c>
    </row>
    <row spans="1:5" r="18">
      <c s="4" r="A18" t="s">
        <v>80</v>
      </c>
      <c s="10" r="B18" t="n">
        <v>0.5600000000000001</v>
      </c>
      <c s="10" r="C18" t="n">
        <v>0.58</v>
      </c>
      <c s="10" r="D18" t="n">
        <v>1.91</v>
      </c>
      <c s="10" r="E18" t="n">
        <v>1.61</v>
      </c>
    </row>
    <row spans="1:5" r="19">
      <c s="4" r="A19" t="s">
        <v>81</v>
      </c>
      <c s="10" r="B19" t="n">
        <v>0.55</v>
      </c>
      <c s="10" r="C19" t="n">
        <v>0.57</v>
      </c>
      <c s="10" r="D19" t="n">
        <v>1.88</v>
      </c>
      <c s="10" r="E19" t="n">
        <v>1.58</v>
      </c>
    </row>
    <row spans="1:5" r="20">
      <c s="3" r="A20" t="s">
        <v>82</v>
      </c>
    </row>
    <row spans="1:5" r="21">
      <c s="4" r="A21" t="s">
        <v>83</v>
      </c>
      <c s="8" r="B21" t="n">
        <v>95.8</v>
      </c>
      <c s="8" r="C21" t="n">
        <v>95.8</v>
      </c>
      <c s="8" r="D21" t="n">
        <v>96.2</v>
      </c>
      <c s="8" r="E21" t="n">
        <v>97.2</v>
      </c>
    </row>
    <row spans="1:5" r="22">
      <c s="4" r="A22" t="s">
        <v>84</v>
      </c>
      <c s="8" r="B22" t="n">
        <v>97.3</v>
      </c>
      <c s="8" r="C22" t="n">
        <v>97.7</v>
      </c>
      <c s="8" r="D22" t="n">
        <v>97.7</v>
      </c>
      <c s="8" r="E22" t="n">
        <v>9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320</v>
      </c>
      <c s="2" r="B1" t="s">
        <v>63</v>
      </c>
      <c s="2" r="E1" t="s">
        <v>1</v>
      </c>
    </row>
    <row spans="1:6" r="2">
      <c s="2" r="B2" t="s">
        <v>2</v>
      </c>
      <c s="2" r="C2" t="s">
        <v>321</v>
      </c>
      <c s="2" r="D2" t="s">
        <v>64</v>
      </c>
      <c s="2" r="E2" t="s">
        <v>2</v>
      </c>
      <c s="2" r="F2" t="s">
        <v>64</v>
      </c>
    </row>
    <row spans="1:6" r="3">
      <c s="3" r="A3" t="s">
        <v>148</v>
      </c>
    </row>
    <row spans="1:6" r="4">
      <c s="4" r="A4" t="s">
        <v>76</v>
      </c>
      <c s="7" r="B4" t="n">
        <v>20.7</v>
      </c>
      <c s="7" r="D4" t="n">
        <v>21.2</v>
      </c>
      <c s="7" r="E4" t="n">
        <v>60.6</v>
      </c>
      <c s="7" r="F4" t="n">
        <v>66.90000000000001</v>
      </c>
    </row>
    <row spans="1:6" r="5">
      <c s="4" r="A5" t="s">
        <v>322</v>
      </c>
      <c s="4" r="B5" t="s">
        <v>323</v>
      </c>
      <c s="4" r="D5" t="s">
        <v>324</v>
      </c>
      <c s="4" r="E5" t="s">
        <v>325</v>
      </c>
      <c s="4" r="F5" t="s">
        <v>326</v>
      </c>
    </row>
    <row spans="1:6" r="6">
      <c s="4" r="A6" t="s">
        <v>327</v>
      </c>
      <c s="4" r="E6" t="s">
        <v>328</v>
      </c>
    </row>
    <row spans="1:6" r="7">
      <c s="4" r="A7" t="s">
        <v>329</v>
      </c>
      <c s="7" r="B7" t="n">
        <v>1.8</v>
      </c>
      <c s="7" r="C7" t="n">
        <v>11.6</v>
      </c>
      <c s="7" r="D7" t="n">
        <v>1.7</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spans="1:2" r="1">
      <c s="1" r="A1" t="s">
        <v>330</v>
      </c>
      <c s="2" r="B1" t="s">
        <v>63</v>
      </c>
    </row>
    <row spans="1:2" r="2">
      <c s="2" r="B2" t="s">
        <v>286</v>
      </c>
    </row>
    <row spans="1:2" r="3">
      <c s="3" r="A3" t="s">
        <v>331</v>
      </c>
    </row>
    <row spans="1:2" r="4">
      <c s="4" r="A4" t="s">
        <v>332</v>
      </c>
      <c s="5" r="B4" t="n">
        <v>0</v>
      </c>
    </row>
    <row spans="1:2" r="5">
      <c s="12" r="A5" t="n">
        <v>1</v>
      </c>
    </row>
    <row spans="1:2" r="6">
      <c s="3" r="A6" t="s">
        <v>331</v>
      </c>
    </row>
    <row spans="1:2" r="7">
      <c s="4" r="A7" t="s">
        <v>333</v>
      </c>
      <c s="9" r="B7" t="n">
        <v>0</v>
      </c>
    </row>
    <row spans="1:2" r="8">
      <c s="4" r="A8" t="s">
        <v>334</v>
      </c>
      <c s="5" r="B8" t="n">
        <v>0</v>
      </c>
    </row>
    <row spans="1:2" r="9">
      <c s="12" r="A9" t="n">
        <v>3</v>
      </c>
    </row>
    <row spans="1:2" r="10">
      <c s="3" r="A10" t="s">
        <v>331</v>
      </c>
    </row>
    <row spans="1:2" r="11">
      <c s="4" r="A11" t="s">
        <v>333</v>
      </c>
      <c s="5" r="B11" t="n">
        <v>0</v>
      </c>
    </row>
    <row spans="1:2" r="12">
      <c s="4" r="A12" t="s">
        <v>334</v>
      </c>
      <c s="5" r="B12" t="n">
        <v>0</v>
      </c>
    </row>
    <row spans="1:2" r="13">
      <c s="4" r="A13" t="s">
        <v>335</v>
      </c>
    </row>
    <row spans="1:2" r="14">
      <c s="3" r="A14" t="s">
        <v>331</v>
      </c>
    </row>
    <row spans="1:2" r="15">
      <c s="4" r="A15" t="s">
        <v>336</v>
      </c>
      <c s="5" r="B15" t="n">
        <v>4</v>
      </c>
    </row>
    <row spans="1:2" r="16">
      <c s="4" r="A16" t="s">
        <v>337</v>
      </c>
      <c s="8" r="B16" t="n">
        <v>19.2</v>
      </c>
    </row>
    <row spans="1:2" r="17">
      <c s="4" r="A17" t="s">
        <v>338</v>
      </c>
    </row>
    <row spans="1:2" r="18">
      <c s="3" r="A18" t="s">
        <v>331</v>
      </c>
    </row>
    <row spans="1:2" r="19">
      <c s="4" r="A19" t="s">
        <v>337</v>
      </c>
      <c s="8" r="B19" t="n">
        <v>0.5</v>
      </c>
    </row>
    <row spans="1:2" r="20">
      <c s="4" r="A20" t="s">
        <v>339</v>
      </c>
    </row>
    <row spans="1:2" r="21">
      <c s="3" r="A21" t="s">
        <v>331</v>
      </c>
    </row>
    <row spans="1:2" r="22">
      <c s="4" r="A22" t="s">
        <v>336</v>
      </c>
      <c s="5" r="B22" t="n">
        <v>4</v>
      </c>
    </row>
    <row spans="1:2" r="23">
      <c s="4" r="A23" t="s">
        <v>337</v>
      </c>
      <c s="7" r="B23" t="n">
        <v>1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0</v>
      </c>
      <c s="2" r="B1" t="s">
        <v>63</v>
      </c>
      <c s="2" r="D1" t="s">
        <v>1</v>
      </c>
    </row>
    <row spans="1:5" r="2">
      <c s="2" r="B2" t="s">
        <v>2</v>
      </c>
      <c s="2" r="C2" t="s">
        <v>64</v>
      </c>
      <c s="2" r="D2" t="s">
        <v>2</v>
      </c>
      <c s="2" r="E2" t="s">
        <v>64</v>
      </c>
    </row>
    <row spans="1:5" r="3">
      <c s="3" r="A3" t="s">
        <v>341</v>
      </c>
    </row>
    <row spans="1:5" r="4">
      <c s="4" r="A4" t="s">
        <v>342</v>
      </c>
      <c s="7" r="B4" t="n">
        <v>448.8</v>
      </c>
      <c s="7" r="C4" t="n">
        <v>451.9</v>
      </c>
      <c s="7" r="D4" t="n">
        <v>1396.3</v>
      </c>
      <c s="7" r="E4" t="n">
        <v>1383.7</v>
      </c>
    </row>
    <row spans="1:5" r="5">
      <c s="4" r="A5" t="s">
        <v>72</v>
      </c>
      <c s="5" r="B5" t="n">
        <v>78</v>
      </c>
      <c s="5" r="C5" t="n">
        <v>79</v>
      </c>
      <c s="8" r="D5" t="n">
        <v>251.2</v>
      </c>
      <c s="8" r="E5" t="n">
        <v>228.7</v>
      </c>
    </row>
    <row spans="1:5" r="6">
      <c s="4" r="A6" t="s">
        <v>71</v>
      </c>
      <c s="5" r="E6" t="n">
        <v>6</v>
      </c>
    </row>
    <row spans="1:5" r="7">
      <c s="4" r="A7" t="s">
        <v>96</v>
      </c>
      <c s="8" r="B7" t="n">
        <v>19.3</v>
      </c>
      <c s="8" r="C7" t="n">
        <v>17.8</v>
      </c>
      <c s="8" r="D7" t="n">
        <v>56.5</v>
      </c>
      <c s="8" r="E7" t="n">
        <v>52.6</v>
      </c>
    </row>
    <row spans="1:5" r="8">
      <c s="4" r="A8" t="s">
        <v>343</v>
      </c>
      <c s="8" r="B8" t="n">
        <v>0.8</v>
      </c>
      <c s="8" r="C8" t="n">
        <v>2.5</v>
      </c>
      <c s="8" r="D8" t="n">
        <v>15.2</v>
      </c>
      <c s="5" r="E8" t="n">
        <v>14</v>
      </c>
    </row>
    <row spans="1:5" r="9">
      <c s="4" r="A9" t="s">
        <v>344</v>
      </c>
      <c s="8" r="B9" t="n">
        <v>86.3</v>
      </c>
      <c s="8" r="C9" t="n">
        <v>74.40000000000001</v>
      </c>
      <c s="8" r="D9" t="n">
        <v>227.8</v>
      </c>
      <c s="8" r="E9" t="n">
        <v>179.2</v>
      </c>
    </row>
    <row spans="1:5" r="10">
      <c s="4" r="A10" t="s">
        <v>345</v>
      </c>
    </row>
    <row spans="1:5" r="11">
      <c s="3" r="A11" t="s">
        <v>341</v>
      </c>
    </row>
    <row spans="1:5" r="12">
      <c s="4" r="A12" t="s">
        <v>342</v>
      </c>
      <c s="8" r="B12" t="n">
        <v>-15.9</v>
      </c>
      <c s="8" r="C12" t="n">
        <v>-16.8</v>
      </c>
      <c s="8" r="D12" t="n">
        <v>-56.3</v>
      </c>
      <c s="8" r="E12" t="n">
        <v>-54.1</v>
      </c>
    </row>
    <row spans="1:5" r="13">
      <c s="4" r="A13" t="s">
        <v>72</v>
      </c>
      <c s="8" r="B13" t="n">
        <v>-10.3</v>
      </c>
      <c s="8" r="C13" t="n">
        <v>-12.1</v>
      </c>
      <c s="8" r="D13" t="n">
        <v>-46.6</v>
      </c>
      <c s="8" r="E13" t="n">
        <v>-52.1</v>
      </c>
    </row>
    <row spans="1:5" r="14">
      <c s="4" r="A14" t="s">
        <v>71</v>
      </c>
      <c s="5" r="E14" t="n">
        <v>6</v>
      </c>
    </row>
    <row spans="1:5" r="15">
      <c s="4" r="A15" t="s">
        <v>96</v>
      </c>
      <c s="8" r="B15" t="n">
        <v>0.1</v>
      </c>
      <c s="8" r="C15" t="n">
        <v>0.1</v>
      </c>
      <c s="8" r="D15" t="n">
        <v>0.3</v>
      </c>
      <c s="8" r="E15" t="n">
        <v>0.2</v>
      </c>
    </row>
    <row spans="1:5" r="16">
      <c s="4" r="A16" t="s">
        <v>343</v>
      </c>
      <c s="8" r="C16" t="n">
        <v>1.4</v>
      </c>
      <c s="5" r="D16" t="n">
        <v>9</v>
      </c>
      <c s="8" r="E16" t="n">
        <v>8.800000000000001</v>
      </c>
    </row>
    <row spans="1:5" r="17">
      <c s="4" r="A17" t="s">
        <v>346</v>
      </c>
    </row>
    <row spans="1:5" r="18">
      <c s="3" r="A18" t="s">
        <v>341</v>
      </c>
    </row>
    <row spans="1:5" r="19">
      <c s="4" r="A19" t="s">
        <v>342</v>
      </c>
      <c s="8" r="B19" t="n">
        <v>347.4</v>
      </c>
      <c s="8" r="C19" t="n">
        <v>342.9</v>
      </c>
      <c s="8" r="D19" t="n">
        <v>1088.3</v>
      </c>
      <c s="8" r="E19" t="n">
        <v>1060.8</v>
      </c>
    </row>
    <row spans="1:5" r="20">
      <c s="4" r="A20" t="s">
        <v>347</v>
      </c>
    </row>
    <row spans="1:5" r="21">
      <c s="3" r="A21" t="s">
        <v>341</v>
      </c>
    </row>
    <row spans="1:5" r="22">
      <c s="4" r="A22" t="s">
        <v>342</v>
      </c>
      <c s="8" r="B22" t="n">
        <v>-15.9</v>
      </c>
      <c s="8" r="C22" t="n">
        <v>-16.4</v>
      </c>
      <c s="8" r="D22" t="n">
        <v>-56.2</v>
      </c>
      <c s="8" r="E22" t="n">
        <v>-53.1</v>
      </c>
    </row>
    <row spans="1:5" r="23">
      <c s="4" r="A23" t="s">
        <v>348</v>
      </c>
    </row>
    <row spans="1:5" r="24">
      <c s="3" r="A24" t="s">
        <v>341</v>
      </c>
    </row>
    <row spans="1:5" r="25">
      <c s="4" r="A25" t="s">
        <v>342</v>
      </c>
      <c s="8" r="B25" t="n">
        <v>363.3</v>
      </c>
      <c s="8" r="C25" t="n">
        <v>359.3</v>
      </c>
      <c s="8" r="D25" t="n">
        <v>1144.5</v>
      </c>
      <c s="8" r="E25" t="n">
        <v>1113.9</v>
      </c>
    </row>
    <row spans="1:5" r="26">
      <c s="4" r="A26" t="s">
        <v>72</v>
      </c>
      <c s="8" r="B26" t="n">
        <v>74.09999999999999</v>
      </c>
      <c s="8" r="C26" t="n">
        <v>74.40000000000001</v>
      </c>
      <c s="8" r="D26" t="n">
        <v>254.5</v>
      </c>
      <c s="8" r="E26" t="n">
        <v>230.1</v>
      </c>
    </row>
    <row spans="1:5" r="27">
      <c s="4" r="A27" t="s">
        <v>96</v>
      </c>
      <c s="8" r="B27" t="n">
        <v>17.7</v>
      </c>
      <c s="8" r="C27" t="n">
        <v>16.4</v>
      </c>
      <c s="8" r="D27" t="n">
        <v>51.7</v>
      </c>
      <c s="8" r="E27" t="n">
        <v>48.3</v>
      </c>
    </row>
    <row spans="1:5" r="28">
      <c s="4" r="A28" t="s">
        <v>343</v>
      </c>
      <c s="8" r="B28" t="n">
        <v>0.7</v>
      </c>
      <c s="8" r="C28" t="n">
        <v>0.9</v>
      </c>
      <c s="8" r="D28" t="n">
        <v>5.4</v>
      </c>
      <c s="8" r="E28" t="n">
        <v>4.3</v>
      </c>
    </row>
    <row spans="1:5" r="29">
      <c s="4" r="A29" t="s">
        <v>344</v>
      </c>
      <c s="8" r="B29" t="n">
        <v>83.09999999999999</v>
      </c>
      <c s="8" r="C29" t="n">
        <v>72.40000000000001</v>
      </c>
      <c s="8" r="D29" t="n">
        <v>216.8</v>
      </c>
      <c s="8" r="E29" t="n">
        <v>173.4</v>
      </c>
    </row>
    <row spans="1:5" r="30">
      <c s="4" r="A30" t="s">
        <v>349</v>
      </c>
    </row>
    <row spans="1:5" r="31">
      <c s="3" r="A31" t="s">
        <v>341</v>
      </c>
    </row>
    <row spans="1:5" r="32">
      <c s="4" r="A32" t="s">
        <v>342</v>
      </c>
      <c s="8" r="B32" t="n">
        <v>101.4</v>
      </c>
      <c s="5" r="C32" t="n">
        <v>109</v>
      </c>
      <c s="5" r="D32" t="n">
        <v>308</v>
      </c>
      <c s="8" r="E32" t="n">
        <v>322.9</v>
      </c>
    </row>
    <row spans="1:5" r="33">
      <c s="4" r="A33" t="s">
        <v>350</v>
      </c>
    </row>
    <row spans="1:5" r="34">
      <c s="3" r="A34" t="s">
        <v>341</v>
      </c>
    </row>
    <row spans="1:5" r="35">
      <c s="4" r="A35" t="s">
        <v>342</v>
      </c>
      <c s="8" r="C35" t="n">
        <v>-0.4</v>
      </c>
      <c s="8" r="D35" t="n">
        <v>-0.1</v>
      </c>
      <c s="5" r="E35" t="n">
        <v>-1</v>
      </c>
    </row>
    <row spans="1:5" r="36">
      <c s="4" r="A36" t="s">
        <v>351</v>
      </c>
    </row>
    <row spans="1:5" r="37">
      <c s="3" r="A37" t="s">
        <v>341</v>
      </c>
    </row>
    <row spans="1:5" r="38">
      <c s="4" r="A38" t="s">
        <v>342</v>
      </c>
      <c s="8" r="B38" t="n">
        <v>101.4</v>
      </c>
      <c s="8" r="C38" t="n">
        <v>109.4</v>
      </c>
      <c s="8" r="D38" t="n">
        <v>308.1</v>
      </c>
      <c s="8" r="E38" t="n">
        <v>323.9</v>
      </c>
    </row>
    <row spans="1:5" r="39">
      <c s="4" r="A39" t="s">
        <v>72</v>
      </c>
      <c s="8" r="B39" t="n">
        <v>14.2</v>
      </c>
      <c s="8" r="C39" t="n">
        <v>16.7</v>
      </c>
      <c s="8" r="D39" t="n">
        <v>43.3</v>
      </c>
      <c s="8" r="E39" t="n">
        <v>50.7</v>
      </c>
    </row>
    <row spans="1:5" r="40">
      <c s="4" r="A40" t="s">
        <v>96</v>
      </c>
      <c s="8" r="B40" t="n">
        <v>1.5</v>
      </c>
      <c s="8" r="C40" t="n">
        <v>1.3</v>
      </c>
      <c s="8" r="D40" t="n">
        <v>4.5</v>
      </c>
      <c s="8" r="E40" t="n">
        <v>4.1</v>
      </c>
    </row>
    <row spans="1:5" r="41">
      <c s="4" r="A41" t="s">
        <v>343</v>
      </c>
      <c s="8" r="B41" t="n">
        <v>0.1</v>
      </c>
      <c s="8" r="C41" t="n">
        <v>0.2</v>
      </c>
      <c s="8" r="D41" t="n">
        <v>0.8</v>
      </c>
      <c s="8" r="E41" t="n">
        <v>0.9</v>
      </c>
    </row>
    <row spans="1:5" r="42">
      <c s="4" r="A42" t="s">
        <v>344</v>
      </c>
      <c s="7" r="B42" t="n">
        <v>3.2</v>
      </c>
      <c s="9" r="C42" t="n">
        <v>2</v>
      </c>
      <c s="9" r="D42" t="n">
        <v>11</v>
      </c>
      <c s="7" r="E42" t="n">
        <v>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2</v>
      </c>
      <c s="2" r="B1" t="s">
        <v>1</v>
      </c>
    </row>
    <row spans="1:3" r="2">
      <c s="2" r="B2" t="s">
        <v>2</v>
      </c>
      <c s="2" r="C2" t="s">
        <v>23</v>
      </c>
    </row>
    <row spans="1:3" r="3">
      <c s="3" r="A3" t="s">
        <v>341</v>
      </c>
    </row>
    <row spans="1:3" r="4">
      <c s="4" r="A4" t="s">
        <v>353</v>
      </c>
      <c s="7" r="B4" t="n">
        <v>59.2</v>
      </c>
      <c s="7" r="C4" t="n">
        <v>59.8</v>
      </c>
    </row>
    <row spans="1:3" r="5">
      <c s="4" r="A5" t="s">
        <v>354</v>
      </c>
      <c s="5" r="B5" t="n">
        <v>0</v>
      </c>
    </row>
    <row spans="1:3" r="6">
      <c s="4" r="A6" t="s">
        <v>346</v>
      </c>
    </row>
    <row spans="1:3" r="7">
      <c s="3" r="A7" t="s">
        <v>341</v>
      </c>
    </row>
    <row spans="1:3" r="8">
      <c s="4" r="A8" t="s">
        <v>353</v>
      </c>
      <c s="8" r="B8" t="n">
        <v>43.2</v>
      </c>
      <c s="8" r="C8" t="n">
        <v>43.7</v>
      </c>
    </row>
    <row spans="1:3" r="9">
      <c s="4" r="A9" t="s">
        <v>349</v>
      </c>
    </row>
    <row spans="1:3" r="10">
      <c s="3" r="A10" t="s">
        <v>341</v>
      </c>
    </row>
    <row spans="1:3" r="11">
      <c s="4" r="A11" t="s">
        <v>353</v>
      </c>
      <c s="9" r="B11" t="n">
        <v>16</v>
      </c>
      <c s="7" r="C11" t="n">
        <v>1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355</v>
      </c>
      <c s="2" r="B1" t="s">
        <v>1</v>
      </c>
    </row>
    <row spans="1:2" r="2">
      <c s="2" r="B2" t="s">
        <v>260</v>
      </c>
    </row>
    <row spans="1:2" r="3">
      <c s="3" r="A3" t="s">
        <v>157</v>
      </c>
    </row>
    <row spans="1:2" r="4">
      <c s="4" r="A4" t="s">
        <v>356</v>
      </c>
      <c s="9" r="B4"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64</v>
      </c>
    </row>
    <row spans="1:3" r="2">
      <c s="3" r="A2" t="s">
        <v>242</v>
      </c>
    </row>
    <row spans="1:3" r="3">
      <c s="4" r="A3" t="s">
        <v>358</v>
      </c>
      <c s="7" r="C3" t="n">
        <v>0.5</v>
      </c>
    </row>
    <row spans="1:3" r="4">
      <c s="4" r="A4" t="s">
        <v>270</v>
      </c>
    </row>
    <row spans="1:3" r="5">
      <c s="3" r="A5" t="s">
        <v>242</v>
      </c>
    </row>
    <row spans="1:3" r="6">
      <c s="4" r="A6" t="s">
        <v>262</v>
      </c>
      <c s="9" r="B6" t="n">
        <v>700</v>
      </c>
      <c s="9" r="C6" t="n">
        <v>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1"/>
    <col customWidth="1" max="5" min="5" width="21"/>
    <col customWidth="1" max="6" min="6" width="27"/>
    <col customWidth="1" max="7" min="7" width="21"/>
    <col customWidth="1" max="8" min="8" width="21"/>
  </cols>
  <sheetData>
    <row spans="1:8" r="1">
      <c s="1" r="A1" t="s">
        <v>359</v>
      </c>
      <c s="2" r="B1" t="s">
        <v>360</v>
      </c>
      <c s="2" r="C1" t="s">
        <v>361</v>
      </c>
      <c s="2" r="D1" t="s">
        <v>258</v>
      </c>
      <c s="2" r="E1" t="s">
        <v>260</v>
      </c>
      <c s="2" r="F1" t="s">
        <v>362</v>
      </c>
      <c s="2" r="G1" t="s">
        <v>260</v>
      </c>
      <c s="2" r="H1" t="s">
        <v>259</v>
      </c>
    </row>
    <row spans="1:8" r="2">
      <c s="3" r="A2" t="s">
        <v>363</v>
      </c>
    </row>
    <row spans="1:8" r="3">
      <c s="4" r="A3" t="s">
        <v>364</v>
      </c>
      <c s="9" r="D3" t="n">
        <v>3000000</v>
      </c>
      <c s="9" r="F3" t="n">
        <v>3000000</v>
      </c>
      <c s="9" r="H3" t="n">
        <v>5000000</v>
      </c>
    </row>
    <row spans="1:8" r="4">
      <c s="4" r="A4" t="s">
        <v>365</v>
      </c>
      <c s="5" r="D4" t="n">
        <v>1400000</v>
      </c>
      <c s="5" r="F4" t="n">
        <v>1400000</v>
      </c>
      <c s="5" r="H4" t="n">
        <v>3200000</v>
      </c>
    </row>
    <row spans="1:8" r="5">
      <c s="4" r="A5" t="s">
        <v>366</v>
      </c>
      <c s="5" r="D5" t="n">
        <v>28000000</v>
      </c>
      <c s="5" r="F5" t="n">
        <v>28000000</v>
      </c>
    </row>
    <row spans="1:8" r="6">
      <c s="4" r="A6" t="s">
        <v>367</v>
      </c>
      <c s="5" r="D6" t="n">
        <v>0</v>
      </c>
      <c s="5" r="F6" t="n">
        <v>0</v>
      </c>
      <c s="5" r="H6" t="n">
        <v>0</v>
      </c>
    </row>
    <row spans="1:8" r="7">
      <c s="4" r="A7" t="s">
        <v>368</v>
      </c>
      <c s="5" r="D7" t="n">
        <v>500000</v>
      </c>
      <c s="9" r="E7" t="n">
        <v>200000</v>
      </c>
      <c s="5" r="F7" t="n">
        <v>2800000</v>
      </c>
      <c s="9" r="G7" t="n">
        <v>2900000</v>
      </c>
    </row>
    <row spans="1:8" r="8">
      <c s="4" r="A8" t="s">
        <v>369</v>
      </c>
      <c s="5" r="D8" t="n">
        <v>3100000</v>
      </c>
      <c s="5" r="E8" t="n">
        <v>3400000</v>
      </c>
      <c s="5" r="F8" t="n">
        <v>9500000</v>
      </c>
      <c s="5" r="G8" t="n">
        <v>10700000</v>
      </c>
    </row>
    <row spans="1:8" r="9">
      <c s="4" r="A9" t="s">
        <v>370</v>
      </c>
      <c s="5" r="D9" t="n">
        <v>1800000</v>
      </c>
      <c s="9" r="E9" t="n">
        <v>2400000</v>
      </c>
      <c s="5" r="F9" t="n">
        <v>4200000</v>
      </c>
      <c s="9" r="G9" t="n">
        <v>4600000</v>
      </c>
    </row>
    <row spans="1:8" r="10">
      <c s="4" r="A10" t="s">
        <v>371</v>
      </c>
      <c s="5" r="D10" t="n">
        <v>22000000</v>
      </c>
      <c s="5" r="F10" t="n">
        <v>22000000</v>
      </c>
    </row>
    <row spans="1:8" r="11">
      <c s="4" r="A11" t="s">
        <v>372</v>
      </c>
      <c s="5" r="D11" t="n">
        <v>1300000</v>
      </c>
      <c s="9" r="F11" t="n">
        <v>1300000</v>
      </c>
    </row>
    <row spans="1:8" r="12">
      <c s="4" r="A12" t="s">
        <v>373</v>
      </c>
    </row>
    <row spans="1:8" r="13">
      <c s="3" r="A13" t="s">
        <v>363</v>
      </c>
    </row>
    <row spans="1:8" r="14">
      <c s="4" r="A14" t="s">
        <v>374</v>
      </c>
      <c s="5" r="F14" t="n">
        <v>72</v>
      </c>
    </row>
    <row spans="1:8" r="15">
      <c s="4" r="A15" t="s">
        <v>375</v>
      </c>
      <c s="5" r="B15" t="n">
        <v>8</v>
      </c>
      <c s="5" r="C15" t="n">
        <v>8</v>
      </c>
    </row>
    <row spans="1:8" r="16">
      <c s="4" r="A16" t="s">
        <v>376</v>
      </c>
      <c s="5" r="D16" t="n">
        <v>1900000</v>
      </c>
      <c s="9" r="F16" t="n">
        <v>1900000</v>
      </c>
      <c s="5" r="H16" t="n">
        <v>2100000</v>
      </c>
    </row>
    <row spans="1:8" r="17">
      <c s="4" r="A17" t="s">
        <v>377</v>
      </c>
    </row>
    <row spans="1:8" r="18">
      <c s="3" r="A18" t="s">
        <v>363</v>
      </c>
    </row>
    <row spans="1:8" r="19">
      <c s="4" r="A19" t="s">
        <v>378</v>
      </c>
      <c s="9" r="B19" t="n">
        <v>800000000</v>
      </c>
    </row>
    <row spans="1:8" r="20">
      <c s="4" r="A20" t="s">
        <v>379</v>
      </c>
    </row>
    <row spans="1:8" r="21">
      <c s="3" r="A21" t="s">
        <v>363</v>
      </c>
    </row>
    <row spans="1:8" r="22">
      <c s="4" r="A22" t="s">
        <v>378</v>
      </c>
      <c s="9" r="B22" t="n">
        <v>3250000000</v>
      </c>
    </row>
    <row spans="1:8" r="23">
      <c s="4" r="A23" t="s">
        <v>380</v>
      </c>
    </row>
    <row spans="1:8" r="24">
      <c s="3" r="A24" t="s">
        <v>363</v>
      </c>
    </row>
    <row spans="1:8" r="25">
      <c s="4" r="A25" t="s">
        <v>364</v>
      </c>
      <c s="5" r="D25" t="n">
        <v>100000</v>
      </c>
      <c s="5" r="F25" t="n">
        <v>100000</v>
      </c>
      <c s="5" r="H25" t="n">
        <v>1700000</v>
      </c>
    </row>
    <row spans="1:8" r="26">
      <c s="4" r="A26" t="s">
        <v>381</v>
      </c>
    </row>
    <row spans="1:8" r="27">
      <c s="3" r="A27" t="s">
        <v>363</v>
      </c>
    </row>
    <row spans="1:8" r="28">
      <c s="4" r="A28" t="s">
        <v>364</v>
      </c>
      <c s="5" r="D28" t="n">
        <v>500000</v>
      </c>
      <c s="5" r="F28" t="n">
        <v>500000</v>
      </c>
      <c s="5" r="H28" t="n">
        <v>500000</v>
      </c>
    </row>
    <row spans="1:8" r="29">
      <c s="4" r="A29" t="s">
        <v>382</v>
      </c>
    </row>
    <row spans="1:8" r="30">
      <c s="3" r="A30" t="s">
        <v>363</v>
      </c>
    </row>
    <row spans="1:8" r="31">
      <c s="4" r="A31" t="s">
        <v>364</v>
      </c>
      <c s="9" r="D31" t="n">
        <v>400000</v>
      </c>
      <c s="9" r="F31" t="n">
        <v>400000</v>
      </c>
      <c s="9" r="H31" t="n">
        <v>600000</v>
      </c>
    </row>
    <row spans="1:8" r="32">
      <c s="4" r="A32" t="s">
        <v>383</v>
      </c>
      <c s="4" r="F32" t="s">
        <v>3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85</v>
      </c>
      <c s="2" r="B1" t="s">
        <v>63</v>
      </c>
      <c s="2" r="C1" t="s">
        <v>386</v>
      </c>
    </row>
    <row spans="1:3" r="2">
      <c s="2" r="B2" t="s">
        <v>2</v>
      </c>
      <c s="2" r="C2" t="s">
        <v>387</v>
      </c>
    </row>
    <row spans="1:3" r="3">
      <c s="3" r="A3" t="s">
        <v>388</v>
      </c>
    </row>
    <row spans="1:3" r="4">
      <c s="4" r="A4" t="s">
        <v>389</v>
      </c>
      <c s="9" r="B4" t="n">
        <v>6</v>
      </c>
      <c s="7" r="C4" t="n">
        <v>11.3</v>
      </c>
    </row>
    <row spans="1:3" r="5">
      <c s="4" r="A5" t="s">
        <v>390</v>
      </c>
      <c s="8" r="B5" t="n">
        <v>2.7</v>
      </c>
      <c s="8" r="C5" t="n">
        <v>0.6</v>
      </c>
    </row>
    <row spans="1:3" r="6">
      <c s="4" r="A6" t="s">
        <v>391</v>
      </c>
      <c s="8" r="B6" t="n">
        <v>-0.8</v>
      </c>
      <c s="8" r="C6" t="n">
        <v>-5.9</v>
      </c>
    </row>
    <row spans="1:3" r="7">
      <c s="4" r="A7" t="s">
        <v>392</v>
      </c>
      <c s="7" r="B7" t="n">
        <v>7.9</v>
      </c>
      <c s="9" r="C7" t="n">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 customWidth="1" max="6" min="6" width="14"/>
  </cols>
  <sheetData>
    <row spans="1:6" r="1">
      <c s="1" r="A1" t="s">
        <v>393</v>
      </c>
      <c s="2" r="B1" t="s">
        <v>251</v>
      </c>
      <c s="2" r="C1" t="s">
        <v>63</v>
      </c>
    </row>
    <row spans="1:6" r="2">
      <c s="2" r="B2" t="s">
        <v>394</v>
      </c>
      <c s="2" r="C2" t="s">
        <v>2</v>
      </c>
      <c s="2" r="D2" t="s">
        <v>23</v>
      </c>
      <c s="2" r="E2" t="s">
        <v>395</v>
      </c>
      <c s="2" r="F2" t="s">
        <v>396</v>
      </c>
    </row>
    <row spans="1:6" r="3">
      <c s="4" r="A3" t="s">
        <v>397</v>
      </c>
    </row>
    <row spans="1:6" r="4">
      <c s="3" r="A4" t="s">
        <v>398</v>
      </c>
    </row>
    <row spans="1:6" r="5">
      <c s="4" r="A5" t="s">
        <v>399</v>
      </c>
      <c s="9" r="B5" t="n">
        <v>250000000</v>
      </c>
    </row>
    <row spans="1:6" r="6">
      <c s="4" r="A6" t="s">
        <v>400</v>
      </c>
    </row>
    <row spans="1:6" r="7">
      <c s="3" r="A7" t="s">
        <v>398</v>
      </c>
    </row>
    <row spans="1:6" r="8">
      <c s="4" r="A8" t="s">
        <v>401</v>
      </c>
      <c s="9" r="E8" t="n">
        <v>150000000</v>
      </c>
    </row>
    <row spans="1:6" r="9">
      <c s="4" r="A9" t="s">
        <v>402</v>
      </c>
      <c s="9" r="D9" t="n">
        <v>100000000</v>
      </c>
    </row>
    <row spans="1:6" r="10">
      <c s="4" r="A10" t="s">
        <v>403</v>
      </c>
      <c s="9" r="C10" t="n">
        <v>100000000</v>
      </c>
    </row>
    <row spans="1:6" r="11">
      <c s="4" r="A11" t="s">
        <v>404</v>
      </c>
    </row>
    <row spans="1:6" r="12">
      <c s="3" r="A12" t="s">
        <v>398</v>
      </c>
    </row>
    <row spans="1:6" r="13">
      <c s="4" r="A13" t="s">
        <v>405</v>
      </c>
      <c s="5" r="C13" t="n">
        <v>2000000</v>
      </c>
    </row>
    <row spans="1:6" r="14">
      <c s="4" r="A14" t="s">
        <v>406</v>
      </c>
    </row>
    <row spans="1:6" r="15">
      <c s="3" r="A15" t="s">
        <v>398</v>
      </c>
    </row>
    <row spans="1:6" r="16">
      <c s="4" r="A16" t="s">
        <v>401</v>
      </c>
      <c s="9" r="F16" t="n">
        <v>15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v>
      </c>
      <c s="2" r="B1" t="s">
        <v>63</v>
      </c>
      <c s="2" r="D1" t="s">
        <v>1</v>
      </c>
    </row>
    <row spans="1:5" r="2">
      <c s="2" r="B2" t="s">
        <v>2</v>
      </c>
      <c s="2" r="C2" t="s">
        <v>64</v>
      </c>
      <c s="2" r="D2" t="s">
        <v>2</v>
      </c>
      <c s="2" r="E2" t="s">
        <v>64</v>
      </c>
    </row>
    <row spans="1:5" r="3">
      <c s="3" r="A3" t="s">
        <v>86</v>
      </c>
    </row>
    <row spans="1:5" r="4">
      <c s="4" r="A4" t="s">
        <v>87</v>
      </c>
      <c s="7" r="B4" t="n">
        <v>53.5</v>
      </c>
      <c s="7" r="C4" t="n">
        <v>55.8</v>
      </c>
      <c s="7" r="D4" t="n">
        <v>183.3</v>
      </c>
      <c s="7" r="E4" t="n">
        <v>156.5</v>
      </c>
    </row>
    <row spans="1:5" r="5">
      <c s="4" r="A5" t="s">
        <v>88</v>
      </c>
      <c s="8" r="B5" t="n">
        <v>-2.9</v>
      </c>
      <c s="8" r="C5" t="n">
        <v>-36.5</v>
      </c>
      <c s="8" r="D5" t="n">
        <v>-35.7</v>
      </c>
      <c s="8" r="E5" t="n">
        <v>-35.6</v>
      </c>
    </row>
    <row spans="1:5" r="6">
      <c s="4" r="A6" t="s">
        <v>89</v>
      </c>
      <c s="8" r="B6" t="n">
        <v>0.8</v>
      </c>
      <c s="8" r="C6" t="n">
        <v>1.5</v>
      </c>
      <c s="8" r="D6" t="n">
        <v>0.8</v>
      </c>
      <c s="8" r="E6" t="n">
        <v>1.2</v>
      </c>
    </row>
    <row spans="1:5" r="7">
      <c s="4" r="A7" t="s">
        <v>90</v>
      </c>
      <c s="8" r="B7" t="n">
        <v>3.6</v>
      </c>
      <c s="8" r="C7" t="n">
        <v>-9.4</v>
      </c>
      <c s="8" r="D7" t="n">
        <v>-2.4</v>
      </c>
      <c s="8" r="E7" t="n">
        <v>-11.5</v>
      </c>
    </row>
    <row spans="1:5" r="8">
      <c s="4" r="A8" t="s">
        <v>91</v>
      </c>
      <c s="8" r="B8" t="n">
        <v>1.5</v>
      </c>
      <c s="8" r="C8" t="n">
        <v>-44.4</v>
      </c>
      <c s="8" r="D8" t="n">
        <v>-37.3</v>
      </c>
      <c s="8" r="E8" t="n">
        <v>-45.9</v>
      </c>
    </row>
    <row spans="1:5" r="9">
      <c s="4" r="A9" t="s">
        <v>92</v>
      </c>
      <c s="9" r="B9" t="n">
        <v>55</v>
      </c>
      <c s="7" r="C9" t="n">
        <v>11.4</v>
      </c>
      <c s="9" r="D9" t="n">
        <v>146</v>
      </c>
      <c s="7" r="E9" t="n">
        <v>11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93</v>
      </c>
      <c s="2" r="B1" t="s">
        <v>1</v>
      </c>
    </row>
    <row spans="1:3" r="2">
      <c s="2" r="B2" t="s">
        <v>2</v>
      </c>
      <c s="2" r="C2" t="s">
        <v>64</v>
      </c>
    </row>
    <row spans="1:3" r="3">
      <c s="3" r="A3" t="s">
        <v>94</v>
      </c>
    </row>
    <row spans="1:3" r="4">
      <c s="4" r="A4" t="s">
        <v>87</v>
      </c>
      <c s="7" r="B4" t="n">
        <v>183.3</v>
      </c>
      <c s="7" r="C4" t="n">
        <v>156.5</v>
      </c>
    </row>
    <row spans="1:3" r="5">
      <c s="3" r="A5" t="s">
        <v>95</v>
      </c>
    </row>
    <row spans="1:3" r="6">
      <c s="4" r="A6" t="s">
        <v>96</v>
      </c>
      <c s="8" r="B6" t="n">
        <v>56.5</v>
      </c>
      <c s="8" r="C6" t="n">
        <v>52.6</v>
      </c>
    </row>
    <row spans="1:3" r="7">
      <c s="4" r="A7" t="s">
        <v>97</v>
      </c>
      <c s="8" r="B7" t="n">
        <v>0.8</v>
      </c>
      <c s="8" r="C7" t="n">
        <v>1.3</v>
      </c>
    </row>
    <row spans="1:3" r="8">
      <c s="4" r="A8" t="s">
        <v>98</v>
      </c>
      <c s="8" r="B8" t="n">
        <v>39.3</v>
      </c>
      <c s="8" r="C8" t="n">
        <v>50.5</v>
      </c>
    </row>
    <row spans="1:3" r="9">
      <c s="4" r="A9" t="s">
        <v>78</v>
      </c>
      <c s="8" r="B9" t="n">
        <v>-1.7</v>
      </c>
      <c s="8" r="C9" t="n">
        <v>-1.1</v>
      </c>
    </row>
    <row spans="1:3" r="10">
      <c s="4" r="A10" t="s">
        <v>99</v>
      </c>
      <c s="8" r="B10" t="n">
        <v>15.2</v>
      </c>
      <c s="5" r="C10" t="n">
        <v>14</v>
      </c>
    </row>
    <row spans="1:3" r="11">
      <c s="4" r="A11" t="s">
        <v>100</v>
      </c>
      <c s="8" r="B11" t="n">
        <v>-9.199999999999999</v>
      </c>
      <c s="8" r="C11" t="n">
        <v>-5.5</v>
      </c>
    </row>
    <row spans="1:3" r="12">
      <c s="3" r="A12" t="s">
        <v>101</v>
      </c>
    </row>
    <row spans="1:3" r="13">
      <c s="4" r="A13" t="s">
        <v>102</v>
      </c>
      <c s="8" r="B13" t="n">
        <v>-38.9</v>
      </c>
      <c s="8" r="C13" t="n">
        <v>-30.4</v>
      </c>
    </row>
    <row spans="1:3" r="14">
      <c s="4" r="A14" t="s">
        <v>103</v>
      </c>
      <c s="8" r="B14" t="n">
        <v>-46.2</v>
      </c>
      <c s="8" r="C14" t="n">
        <v>-44.6</v>
      </c>
    </row>
    <row spans="1:3" r="15">
      <c s="4" r="A15" t="s">
        <v>104</v>
      </c>
      <c s="5" r="B15" t="n">
        <v>-6</v>
      </c>
      <c s="8" r="C15" t="n">
        <v>-11.6</v>
      </c>
    </row>
    <row spans="1:3" r="16">
      <c s="4" r="A16" t="s">
        <v>105</v>
      </c>
      <c s="5" r="B16" t="n">
        <v>-26</v>
      </c>
      <c s="8" r="C16" t="n">
        <v>10.7</v>
      </c>
    </row>
    <row spans="1:3" r="17">
      <c s="4" r="A17" t="s">
        <v>106</v>
      </c>
      <c s="8" r="B17" t="n">
        <v>-2.8</v>
      </c>
      <c s="8" r="C17" t="n">
        <v>-0.6</v>
      </c>
    </row>
    <row spans="1:3" r="18">
      <c s="4" r="A18" t="s">
        <v>107</v>
      </c>
      <c s="8" r="B18" t="n">
        <v>164.3</v>
      </c>
      <c s="8" r="C18" t="n">
        <v>191.8</v>
      </c>
    </row>
    <row spans="1:3" r="19">
      <c s="3" r="A19" t="s">
        <v>108</v>
      </c>
    </row>
    <row spans="1:3" r="20">
      <c s="4" r="A20" t="s">
        <v>109</v>
      </c>
      <c s="8" r="B20" t="n">
        <v>-249.3</v>
      </c>
      <c s="8" r="C20" t="n">
        <v>-194.4</v>
      </c>
    </row>
    <row spans="1:3" r="21">
      <c s="4" r="A21" t="s">
        <v>110</v>
      </c>
      <c s="8" r="B21" t="n">
        <v>-249.3</v>
      </c>
      <c s="8" r="C21" t="n">
        <v>-194.4</v>
      </c>
    </row>
    <row spans="1:3" r="22">
      <c s="3" r="A22" t="s">
        <v>111</v>
      </c>
    </row>
    <row spans="1:3" r="23">
      <c s="4" r="A23" t="s">
        <v>112</v>
      </c>
      <c s="5" r="B23" t="n">
        <v>300</v>
      </c>
    </row>
    <row spans="1:3" r="24">
      <c s="4" r="A24" t="s">
        <v>113</v>
      </c>
      <c s="5" r="C24" t="n">
        <v>481</v>
      </c>
    </row>
    <row spans="1:3" r="25">
      <c s="4" r="A25" t="s">
        <v>114</v>
      </c>
      <c s="5" r="C25" t="n">
        <v>189</v>
      </c>
    </row>
    <row spans="1:3" r="26">
      <c s="4" r="A26" t="s">
        <v>115</v>
      </c>
      <c s="5" r="C26" t="n">
        <v>-481</v>
      </c>
    </row>
    <row spans="1:3" r="27">
      <c s="4" r="A27" t="s">
        <v>116</v>
      </c>
      <c s="8" r="B27" t="n">
        <v>-1.2</v>
      </c>
      <c s="8" r="C27" t="n">
        <v>-0.2</v>
      </c>
    </row>
    <row spans="1:3" r="28">
      <c s="4" r="A28" t="s">
        <v>117</v>
      </c>
      <c s="8" r="B28" t="n">
        <v>-3.6</v>
      </c>
      <c s="8" r="C28" t="n">
        <v>-1.3</v>
      </c>
    </row>
    <row spans="1:3" r="29">
      <c s="4" r="A29" t="s">
        <v>118</v>
      </c>
      <c s="5" r="B29" t="n">
        <v>-115</v>
      </c>
      <c s="5" r="C29" t="n">
        <v>-51</v>
      </c>
    </row>
    <row spans="1:3" r="30">
      <c s="4" r="A30" t="s">
        <v>119</v>
      </c>
      <c s="8" r="B30" t="n">
        <v>-28.9</v>
      </c>
    </row>
    <row spans="1:3" r="31">
      <c s="4" r="A31" t="s">
        <v>120</v>
      </c>
      <c s="5" r="B31" t="n">
        <v>-100</v>
      </c>
      <c s="5" r="C31" t="n">
        <v>-160</v>
      </c>
    </row>
    <row spans="1:3" r="32">
      <c s="4" r="A32" t="s">
        <v>121</v>
      </c>
      <c s="8" r="B32" t="n">
        <v>13.2</v>
      </c>
      <c s="8" r="C32" t="n">
        <v>2.2</v>
      </c>
    </row>
    <row spans="1:3" r="33">
      <c s="4" r="A33" t="s">
        <v>122</v>
      </c>
      <c s="8" r="B33" t="n">
        <v>64.5</v>
      </c>
      <c s="8" r="C33" t="n">
        <v>-21.3</v>
      </c>
    </row>
    <row spans="1:3" r="34">
      <c s="4" r="A34" t="s">
        <v>123</v>
      </c>
      <c s="8" r="B34" t="n">
        <v>-7.2</v>
      </c>
      <c s="8" r="C34" t="n">
        <v>-3.9</v>
      </c>
    </row>
    <row spans="1:3" r="35">
      <c s="4" r="A35" t="s">
        <v>124</v>
      </c>
      <c s="8" r="B35" t="n">
        <v>-27.7</v>
      </c>
      <c s="8" r="C35" t="n">
        <v>-27.8</v>
      </c>
    </row>
    <row spans="1:3" r="36">
      <c s="4" r="A36" t="s">
        <v>125</v>
      </c>
      <c s="8" r="B36" t="n">
        <v>70.90000000000001</v>
      </c>
      <c s="8" r="C36" t="n">
        <v>65.5</v>
      </c>
    </row>
    <row spans="1:3" r="37">
      <c s="4" r="A37" t="s">
        <v>126</v>
      </c>
      <c s="8" r="B37" t="n">
        <v>43.2</v>
      </c>
      <c s="8" r="C37" t="n">
        <v>37.7</v>
      </c>
    </row>
    <row spans="1:3" r="38">
      <c s="3" r="A38" t="s">
        <v>127</v>
      </c>
    </row>
    <row spans="1:3" r="39">
      <c s="4" r="A39" t="s">
        <v>128</v>
      </c>
      <c s="7" r="B39" t="n">
        <v>227.8</v>
      </c>
      <c s="7" r="C39" t="n">
        <v>17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v>
      </c>
      <c s="2" r="B1" t="s">
        <v>1</v>
      </c>
    </row>
    <row spans="1:2" r="2">
      <c s="2" r="B2" t="s">
        <v>2</v>
      </c>
    </row>
    <row spans="1:2" r="3">
      <c s="3" r="A3" t="s">
        <v>136</v>
      </c>
    </row>
    <row spans="1:2" r="4">
      <c s="4" r="A4" t="s">
        <v>27</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Net Income per Common Share</vt:lpstr>
      <vt:lpstr>Inventories</vt:lpstr>
      <vt:lpstr>Retirement and Other Postretire</vt:lpstr>
      <vt:lpstr>Debt</vt:lpstr>
      <vt:lpstr>Derivative Financial Instrument</vt:lpstr>
      <vt:lpstr>Income Taxes</vt:lpstr>
      <vt:lpstr>Fair Value Measurements</vt:lpstr>
      <vt:lpstr>Segment Information</vt:lpstr>
      <vt:lpstr>Other Operating Expense</vt:lpstr>
      <vt:lpstr>Other Non-Operating Expense</vt:lpstr>
      <vt:lpstr>Commitments and Contingencies</vt:lpstr>
      <vt:lpstr>Stock Repurchase Plan</vt:lpstr>
      <vt:lpstr>Significant Accounting Polici20</vt:lpstr>
      <vt:lpstr>Net Income per Common Share (Ta</vt:lpstr>
      <vt:lpstr>Inventories (Tables)</vt:lpstr>
      <vt:lpstr>Retirement and Other Postreti23</vt:lpstr>
      <vt:lpstr>Debt (Tables)</vt:lpstr>
      <vt:lpstr>Derivative Financial Instrume25</vt:lpstr>
      <vt:lpstr>Segment Information (Tables)</vt:lpstr>
      <vt:lpstr>Commitments and Contingencies (</vt:lpstr>
      <vt:lpstr>Significant Accounting Polici28</vt:lpstr>
      <vt:lpstr>Net Income per Common Share (De</vt:lpstr>
      <vt:lpstr>Net Income per Common Share - A</vt:lpstr>
      <vt:lpstr>Inventories - (Details)</vt:lpstr>
      <vt:lpstr>Retirement and Other Postreti32</vt:lpstr>
      <vt:lpstr>Retirement and Other Postreti33</vt:lpstr>
      <vt:lpstr>Retirement and Other Postreti34</vt:lpstr>
      <vt:lpstr>Debt - Schedule of Debt and Cap</vt:lpstr>
      <vt:lpstr>Debt - Schedule of Debt and C36</vt:lpstr>
      <vt:lpstr>Debt - Additional Information (</vt:lpstr>
      <vt:lpstr>Derivative Financial Instrume38</vt:lpstr>
      <vt:lpstr>Derivative Financial Instrume39</vt:lpstr>
      <vt:lpstr>Income Taxes - Additional Infor</vt:lpstr>
      <vt:lpstr>Fair Value Measurements (Detail</vt:lpstr>
      <vt:lpstr>Segment Information - Schedule </vt:lpstr>
      <vt:lpstr>Segment Information - Schedul43</vt:lpstr>
      <vt:lpstr>Other Operating Expense - Addit</vt:lpstr>
      <vt:lpstr>Other Non-Operating Expense - A</vt:lpstr>
      <vt:lpstr>Commitments and Contingencies -</vt:lpstr>
      <vt:lpstr>Commitments and Contingencies47</vt:lpstr>
      <vt:lpstr>Stock Repurchase Plan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16:56:30Z</dcterms:created>
  <dcterms:modified xmlns:dcterms="http://purl.org/dc/terms/" xmlns:xsi="http://www.w3.org/2001/XMLSchema-instance" xsi:type="dcterms:W3CDTF">2015-10-19T16:56:30Z</dcterms:modified>
  <dc:title xmlns:dc="http://purl.org/dc/elements/1.1/">Untitled</dc:title>
  <dc:description xmlns:dc="http://purl.org/dc/elements/1.1/"/>
  <dc:subject xmlns:dc="http://purl.org/dc/elements/1.1/"/>
  <cp:keywords/>
  <cp:category/>
</cp:coreProperties>
</file>